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Finance Leases Receivable" sheetId="9" state="visible" r:id="rId9"/>
    <sheet xmlns:r="http://schemas.openxmlformats.org/officeDocument/2006/relationships" name="Aircraft and Aircraft Engines H" sheetId="10" state="visible" r:id="rId10"/>
    <sheet xmlns:r="http://schemas.openxmlformats.org/officeDocument/2006/relationships" name="Operating Segments" sheetId="11" state="visible" r:id="rId11"/>
    <sheet xmlns:r="http://schemas.openxmlformats.org/officeDocument/2006/relationships" name="Concentration of Credit Risk" sheetId="12" state="visible" r:id="rId12"/>
    <sheet xmlns:r="http://schemas.openxmlformats.org/officeDocument/2006/relationships" name="Notes Payable and Accrued Inter" sheetId="13" state="visible" r:id="rId13"/>
    <sheet xmlns:r="http://schemas.openxmlformats.org/officeDocument/2006/relationships" name="Fair Value Measurements" sheetId="14" state="visible" r:id="rId14"/>
    <sheet xmlns:r="http://schemas.openxmlformats.org/officeDocument/2006/relationships" name="Acquisition of Management Compa" sheetId="15" state="visible" r:id="rId15"/>
    <sheet xmlns:r="http://schemas.openxmlformats.org/officeDocument/2006/relationships" name="Commitments and Contingencies" sheetId="16" state="visible" r:id="rId16"/>
    <sheet xmlns:r="http://schemas.openxmlformats.org/officeDocument/2006/relationships" name="Stockholder Rights Plan" sheetId="17" state="visible" r:id="rId17"/>
    <sheet xmlns:r="http://schemas.openxmlformats.org/officeDocument/2006/relationships" name="Income Taxes" sheetId="18" state="visible" r:id="rId18"/>
    <sheet xmlns:r="http://schemas.openxmlformats.org/officeDocument/2006/relationships" name="Computation of (Loss)_Earnings "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inance Leases Receivable (Tabl" sheetId="23" state="visible" r:id="rId23"/>
    <sheet xmlns:r="http://schemas.openxmlformats.org/officeDocument/2006/relationships" name="Aircraft and Aircraft Engines_2" sheetId="24" state="visible" r:id="rId24"/>
    <sheet xmlns:r="http://schemas.openxmlformats.org/officeDocument/2006/relationships" name="Operating Segments (Tables)" sheetId="25" state="visible" r:id="rId25"/>
    <sheet xmlns:r="http://schemas.openxmlformats.org/officeDocument/2006/relationships" name="Notes Payable and Accrued Int_2" sheetId="26" state="visible" r:id="rId26"/>
    <sheet xmlns:r="http://schemas.openxmlformats.org/officeDocument/2006/relationships" name="Fair Value Measurements (Tables" sheetId="27" state="visible" r:id="rId27"/>
    <sheet xmlns:r="http://schemas.openxmlformats.org/officeDocument/2006/relationships" name="Acquisition of Management Com_2"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Computation of (Loss)_Earning_2" sheetId="31" state="visible" r:id="rId31"/>
    <sheet xmlns:r="http://schemas.openxmlformats.org/officeDocument/2006/relationships" name="Related Party Transactions (Tab" sheetId="32" state="visible" r:id="rId32"/>
    <sheet xmlns:r="http://schemas.openxmlformats.org/officeDocument/2006/relationships" name="Organization and Summary of S_3"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Finance Leases Receivable (Deta" sheetId="38" state="visible" r:id="rId38"/>
    <sheet xmlns:r="http://schemas.openxmlformats.org/officeDocument/2006/relationships" name="Aircraft and Aircraft Engines_3" sheetId="39" state="visible" r:id="rId39"/>
    <sheet xmlns:r="http://schemas.openxmlformats.org/officeDocument/2006/relationships" name="Operating Segments (Details)" sheetId="40" state="visible" r:id="rId40"/>
    <sheet xmlns:r="http://schemas.openxmlformats.org/officeDocument/2006/relationships" name="Concentration of Credit Risk (D" sheetId="41" state="visible" r:id="rId41"/>
    <sheet xmlns:r="http://schemas.openxmlformats.org/officeDocument/2006/relationships" name="Notes Payable and Accrued Int_3" sheetId="42" state="visible" r:id="rId42"/>
    <sheet xmlns:r="http://schemas.openxmlformats.org/officeDocument/2006/relationships" name="Notes Payable and Accrued Int_4" sheetId="43" state="visible" r:id="rId43"/>
    <sheet xmlns:r="http://schemas.openxmlformats.org/officeDocument/2006/relationships" name="Notes Payable and Accrued Int_5" sheetId="44" state="visible" r:id="rId44"/>
    <sheet xmlns:r="http://schemas.openxmlformats.org/officeDocument/2006/relationships" name="Fair Value Measurements (Detail" sheetId="45" state="visible" r:id="rId45"/>
    <sheet xmlns:r="http://schemas.openxmlformats.org/officeDocument/2006/relationships" name="Acquisition of Management Com_3" sheetId="46" state="visible" r:id="rId46"/>
    <sheet xmlns:r="http://schemas.openxmlformats.org/officeDocument/2006/relationships" name="Commitments and Contingencies_2" sheetId="47" state="visible" r:id="rId47"/>
    <sheet xmlns:r="http://schemas.openxmlformats.org/officeDocument/2006/relationships" name="Stockholder Rights Plan (Detail" sheetId="48" state="visible" r:id="rId48"/>
    <sheet xmlns:r="http://schemas.openxmlformats.org/officeDocument/2006/relationships" name="Income Taxes (Details)" sheetId="49" state="visible" r:id="rId49"/>
    <sheet xmlns:r="http://schemas.openxmlformats.org/officeDocument/2006/relationships" name="Computation of (Loss)_Earning_3"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8</t>
  </si>
  <si>
    <t>Mar. 18, 2019</t>
  </si>
  <si>
    <t>Jun. 29, 2018</t>
  </si>
  <si>
    <t>Document and Entity Information [Abstract]</t>
  </si>
  <si>
    <t>Entity Registrant Name</t>
  </si>
  <si>
    <t>AEROCENTURY CORP</t>
  </si>
  <si>
    <t>Entity Central Index Key</t>
  </si>
  <si>
    <t>0001036848</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Assets:</t>
  </si>
  <si>
    <t>Cash and cash equivalents</t>
  </si>
  <si>
    <t>Securities</t>
  </si>
  <si>
    <t>Accounts receivable, including deferred rent of $220,100 and $707,300 at December 31, 2018 and December 31, 2017, respectively</t>
  </si>
  <si>
    <t>Finance leases receivable</t>
  </si>
  <si>
    <t>Aircraft and aircraft engines held for lease, net of accumulated depreciation of $36,675,500 and $33,234,200 at December 31, 2018 and December 31, 2017, respectively</t>
  </si>
  <si>
    <t>Assets held for sale</t>
  </si>
  <si>
    <t>Property, equipment and furnishings, net of accumulated depreciation of $2,200 at December 31, 2018</t>
  </si>
  <si>
    <t>Favorable lease acquired, net of accumulated amortization of $61,700 at December 31, 2018</t>
  </si>
  <si>
    <t>Deferred tax asset</t>
  </si>
  <si>
    <t>Prepaid expenses and other assets</t>
  </si>
  <si>
    <t>Total assets</t>
  </si>
  <si>
    <t>Liabilities:</t>
  </si>
  <si>
    <t>Accounts payable and accrued expenses</t>
  </si>
  <si>
    <t>Accrued payroll</t>
  </si>
  <si>
    <t>Notes payable and accrued interest, net of unamortized debt issuance costs of $674,300 and $2,216,000 at December 31, 2018 and December 31, 2017, respectively</t>
  </si>
  <si>
    <t>Maintenance reserves</t>
  </si>
  <si>
    <t>Accrued maintenance costs</t>
  </si>
  <si>
    <t>Security deposits</t>
  </si>
  <si>
    <t>Unearned revenues</t>
  </si>
  <si>
    <t>Deferred income taxes</t>
  </si>
  <si>
    <t>Income taxes payable</t>
  </si>
  <si>
    <t>Total liabilities</t>
  </si>
  <si>
    <t>Commitments and contingencies (Note 9)</t>
  </si>
  <si>
    <t xml:space="preserve"> </t>
  </si>
  <si>
    <t>Stockholders' equity:</t>
  </si>
  <si>
    <t>Preferred stock, $0.001 par value, 2,000,000 shares authorized, no shares issued and outstanding</t>
  </si>
  <si>
    <t>Common stock, $0.001 par value, 10,000,000 shares authorized, 1,545,884 and 1,416,699 outstanding at December 31, 2018 and December 31, 2017, respectively</t>
  </si>
  <si>
    <t>Paid-in capital</t>
  </si>
  <si>
    <t>Retained earnings</t>
  </si>
  <si>
    <t>Shareholders equity before treasury stock</t>
  </si>
  <si>
    <t>Treasury stock at cost, 213,332 and 213,300 shares at December 31, 2018 and December 31, 2017, respectively</t>
  </si>
  <si>
    <t>Total stockholders' equity</t>
  </si>
  <si>
    <t>Total liabilities and stockholders' equity</t>
  </si>
  <si>
    <t>Consolidated Balance Sheets (Parenthetical) - USD ($)</t>
  </si>
  <si>
    <t>Accounts receivable, deferred rent</t>
  </si>
  <si>
    <t>Aircraft and aircraft engines held for lease, accumulated depreciation</t>
  </si>
  <si>
    <t>Accumulated depreciation</t>
  </si>
  <si>
    <t>Accumulated amortization, favorable lease acquired</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outstanding (in shares)</t>
  </si>
  <si>
    <t>Treasury stock (in shares)</t>
  </si>
  <si>
    <t>Consolidated Statements of Operations - USD ($)</t>
  </si>
  <si>
    <t>Revenues and other income:</t>
  </si>
  <si>
    <t>Operating lease revenue</t>
  </si>
  <si>
    <t>Maintenance reserves revenue, net</t>
  </si>
  <si>
    <t>Finance lease revenue</t>
  </si>
  <si>
    <t>Net (loss)/gain on disposal of assets</t>
  </si>
  <si>
    <t>Net gain on sales-type finance leases</t>
  </si>
  <si>
    <t>Other income</t>
  </si>
  <si>
    <t>Total Income</t>
  </si>
  <si>
    <t>Expenses:</t>
  </si>
  <si>
    <t>Depreciation</t>
  </si>
  <si>
    <t>Interest</t>
  </si>
  <si>
    <t>Management fees</t>
  </si>
  <si>
    <t>Provision for impairment in value of aircraft</t>
  </si>
  <si>
    <t>Professional fees, general and administrative and other</t>
  </si>
  <si>
    <t>Maintenance</t>
  </si>
  <si>
    <t>Salaries and employee benefits</t>
  </si>
  <si>
    <t>Insurance</t>
  </si>
  <si>
    <t>Other taxes</t>
  </si>
  <si>
    <t>Settlement loss</t>
  </si>
  <si>
    <t>Total expenses</t>
  </si>
  <si>
    <t>(Loss)/income before income tax benefit</t>
  </si>
  <si>
    <t>Income tax benefit</t>
  </si>
  <si>
    <t>Net (loss)/income</t>
  </si>
  <si>
    <t>(Loss)/earnings per share:</t>
  </si>
  <si>
    <t>Basic (in dollars per share)</t>
  </si>
  <si>
    <t>Diluted (in dollars per share)</t>
  </si>
  <si>
    <t>Weighted average shares used in (loss)/earnings per share computations:</t>
  </si>
  <si>
    <t>Basic (in shares)</t>
  </si>
  <si>
    <t>Diluted (in shares)</t>
  </si>
  <si>
    <t>Consolidated Statements of Stockholders' Equity - USD ($)</t>
  </si>
  <si>
    <t>Common Stock [Member]</t>
  </si>
  <si>
    <t>Paid-in Capital [Member]</t>
  </si>
  <si>
    <t>Retained Earnings [Member]</t>
  </si>
  <si>
    <t>Treasury Stock [Member]</t>
  </si>
  <si>
    <t>Total</t>
  </si>
  <si>
    <t>JHC [Member]</t>
  </si>
  <si>
    <t>Balance at Dec. 31, 2016</t>
  </si>
  <si>
    <t>Balance (in shares) at Dec. 31, 2016</t>
  </si>
  <si>
    <t>Increase (Decrease) in Stockholders' Equity [Roll Forward]</t>
  </si>
  <si>
    <t>Repurchase of shares</t>
  </si>
  <si>
    <t>Repurchase of shares (in shares)</t>
  </si>
  <si>
    <t>Net income (loss)</t>
  </si>
  <si>
    <t>Balance at Dec. 31, 2017</t>
  </si>
  <si>
    <t>Balance (in shares) at Dec. 31, 2017</t>
  </si>
  <si>
    <t>Acquisition of JHC by AeroCentury</t>
  </si>
  <si>
    <t>Acquisition of JHC by AeroCentury (in shares)</t>
  </si>
  <si>
    <t>Common stock shares held by JHC prior to the acquisition of JHC and retained as treasury stock</t>
  </si>
  <si>
    <t>Common stock shares held by JHC prior to the acquisition of JHC and retained as treasury stock (in shares)</t>
  </si>
  <si>
    <t>Balance at Dec. 31, 2018</t>
  </si>
  <si>
    <t>Balance (in shares) at Dec. 31, 2018</t>
  </si>
  <si>
    <t>Consolidated Statements of Cash Flows - USD ($)</t>
  </si>
  <si>
    <t>Operating activities:</t>
  </si>
  <si>
    <t>Adjustments to reconcile net (loss)/income to net cash provided by operating activities:</t>
  </si>
  <si>
    <t>Net loss/(gain) on disposal of assets</t>
  </si>
  <si>
    <t>Non-cash income</t>
  </si>
  <si>
    <t>Amortization</t>
  </si>
  <si>
    <t>Non-cash interest</t>
  </si>
  <si>
    <t>Changes in operating assets and liabilities:</t>
  </si>
  <si>
    <t>Accounts receivable</t>
  </si>
  <si>
    <t>Prepaid expenses and other</t>
  </si>
  <si>
    <t>Taxes receivable</t>
  </si>
  <si>
    <t>Accrued interest on notes payable</t>
  </si>
  <si>
    <t>Maintenance reserves and accrued costs</t>
  </si>
  <si>
    <t>Unearned revenue</t>
  </si>
  <si>
    <t>Net cash provided by operating activities</t>
  </si>
  <si>
    <t>Investing activities:</t>
  </si>
  <si>
    <t>Proceeds from sale of aircraft and aircraft engines held for lease, net of re-sale fees</t>
  </si>
  <si>
    <t>Proceeds from sale of assets held for sale, net of re-sale fees</t>
  </si>
  <si>
    <t>Investment in direct financing leases</t>
  </si>
  <si>
    <t>Purchases of aircraft and aircraft engines</t>
  </si>
  <si>
    <t>Acquisition of JHC, net of cash acquired</t>
  </si>
  <si>
    <t>Net cash used in investing activities</t>
  </si>
  <si>
    <t>Financing activities:</t>
  </si>
  <si>
    <t>Issuance of notes payable - Credit Facility</t>
  </si>
  <si>
    <t>Repayment of notes payable - Credit Facility</t>
  </si>
  <si>
    <t>Debt issuance costs</t>
  </si>
  <si>
    <t>Repayment of notes payable - special purpose financing</t>
  </si>
  <si>
    <t>Net cash (used in)/provided by financing activities</t>
  </si>
  <si>
    <t>Net (decrease)/increase in cash and cash equivalents</t>
  </si>
  <si>
    <t>Cash and cash equivalents, beginning of year</t>
  </si>
  <si>
    <t>Cash and cash equivalents, end of year</t>
  </si>
  <si>
    <t>Consolidated Statements of Cash Flows (Parenthetical) - USD ($)</t>
  </si>
  <si>
    <t>Supplemental Cash Flow Information [Abstract]</t>
  </si>
  <si>
    <t>Interest paid</t>
  </si>
  <si>
    <t>Income taxes paid</t>
  </si>
  <si>
    <t>Value of equity consideration</t>
  </si>
  <si>
    <t>Shares issued related to acquisition (in shares)</t>
  </si>
  <si>
    <t>Organization and Summary of Significant Accounting Policies</t>
  </si>
  <si>
    <t>Organization and Summary of Significant Accounting Policies [Abstract]</t>
  </si>
  <si>
    <t xml:space="preserve">1. Organization and Summary of Significant Accounting Policies (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 purpose financing”) separate from AeroCentury’s credit facility (the “Credit Facility”). The UK LLC SPE Financing was repaid in full in February 2019 as part of a refinancing involving new non-recourse term loans totaling approximately $44.3 million (“Term Loans”) made to ACY 19002, ACY 19003 and two other newly formed special purpose subsidiaries of AeroCentury. See Note 14 for more information about the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sole shareholder of JetFleet Management Corp. (“JMC”), which is an integrated aircraft management, marketing and financing business and the manager of the assets owned by the Company.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Term Loans. Because the Term Loans did not close until February 2019, the subject aircraft remained as collateral under the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 (b)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 (c) Cash and Cash Equivalents The Company considers highly liquid investments readily convertible into known amounts of cash, with original maturities of 90 days or less from the date of acquisition, as cash equivalents. (d) Securities At December 31, 2018, the Company owned 121 shares of non-voting preferred stock in a non-public company. The stock has a cumulative preferred annual dividend of 10% and a liquidation value of $1,000 per share, but may not be liquidated before January 1, 2019. Because the Company owns a minority share of the non-voting preferred stock, the company’s results are not consolidated with those of the Company.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e)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f) Favorable Lease Acquired In connection with the Company’s acquisition of JHC, as discussed in Note 8, the Company recognized that the current lease of its office facilities had rents that are substantially below the market for such office space. Consequently, the Company recorded $925,000 as the value of below-market rents at the October 1, 2018 date of the JHC acquisition, and is amortizing such amount on a level basis over the remaining term of the office lease, including two one-year bargain renewal options. The Company recorded $61,700 of amortization in 2018 and will recognize $246,700 of amortization annually through 2021 and $123,200 in the first half of 2022. (g) 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h)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7, the Company recorded impairment provisions totaling $2,971,500 and $1,002,100 in 2018 and 2017, respectively. (i) Deferred Financing Costs and Commitment Fees Costs incurred in connection with debt financing are deferred and amortized over the term of the debt using the effective interest method or, in certain instances where the differences are not material, using the straight-line method. Costs incurred in connection with the Credit Facility are deferred and amortized using the straight-line method. Commitment fees for unused funds are expensed as incurred. (j)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k)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After considering the Company’s significant amounts of net deferred tax liabilities which are future reversing taxable temporary differences, the Company has determined that no valuation allowance is required for its deferred tax assets. The Company accrues non-income based sales, use, value added and franchise taxes as other tax expense in the statement of operations. (l)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8 and 2017. (m) Comprehensive Income The Company does not have any comprehensive income other than the revenue and expense items included in the statement of operations. As a result, comprehensive income equals net income for the years ended December 31, 2018 and 2017. (n) Finance Leases As of December 31 The Company recognized interest earned on finance leases in the amount of and $1,571,500 in 2018 and 2017, respectively. (o)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p) Interest Rate Hedging The Company periodically enters into various derivative instruments to mitigate its exposure to variable interest rate obligations, although it was not a party to any such instruments in 2017 or 2018. Although all such transactions are entered into for such a purpose, hedge accounting is only applied where specific criteria have been met and the transaction is highly effective and has been designated as a hedge at inception. Generally, the effects of derivative transactions are recorded in earnings for the period in which they arise, although the effective portion of a hedged transaction is reported as a component of other comprehensive income and is reclassified into earnings in the period in which the transaction being hedged affects earnings. (q) Recent Accounting Pronouncements Topic 606 In May 2014, the Financial Accounting Standards Board (“FASB”) issued Accounting Standards Update (“ASU”) No. 2014-09 that created the new Topic 606 The Company adopted Topic 606 as of January 1, 2018 using the modified retrospective method of transition. Since most of the Company’s revenues arise from its lease contracts, which are not affected by the new standard, and since the Company’s revenue recognition for other sources of revenue is generally the same as it was under previous accounting standards, ASU 2016-01 In January 2016, the FASB issued ASU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Effective January 1, 2018, the Company adopted ASU 2016-01 and applied the provisions of the standard prospectively within the consolidated financial statements for the year ended December 31, 2018, which includes the Company no longer disclosing the method or significant assumptions used to estimate the fair value for its securities measured at amortized cost on the consolidated balance sheet. The adoption of the ASU did not have an effect on the Company's consolidated financial statements. ASU 2016-02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The Company adopted the standard on January 1, 2019, electing to apply its provisions on the date of adoption and to record the cumulative effect as an adjustment to retained earnings. The Company evaluated the guidance and noted that lessor accounting is similar to the current model; however, the guidance does impact the Company’s existing operating lease obligation. In addition, the Company has elected to apply practical expedients permitted by the standard, under which the Company will not have to reevaluate the classification of its existing leases or its capitalized initial direct costs. As a result of application of the practical expedients, the Company was not required to alter the classification or carrying value of its leased or finance lease assets. The Company was required to record a lease obligation of approximately $600,000 in connection with the lease of its headquarters, and to increase the capitalized leasehold interest / right of use asset by a similar amount upon adoption. There was no effect on retained earnings recorded as a result of adoption of the standard. ASU 2016-13 The FASB issued ASU 2016-13, Financial Instruments – Credit Losses (Topic 326) . ASU 2017-12 In August 2017, the FASB issued ASU 2017-12, Derivatives and Hedging (Topic 815): Targeted Improvements to Accounting for Hedging Activities SAB 118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 the Company record any amounts 2018 year ended to account effects of the change in tax law due to the </t>
  </si>
  <si>
    <t>Finance Leases Receivable</t>
  </si>
  <si>
    <t>Finance Leases Receivable [Abstract]</t>
  </si>
  <si>
    <t xml:space="preserve">2. Finance Leases Receivable During 2018, a customer that leased six of the Company’s aircraft under sales-type finance leases purchased three of those aircraft in amounts equal to the outstanding balance under the applicable finance leases. The purchase price was paid in the form of (i) $1,088,700 in cash, (ii) $1,675,100 of maintenance reserves previously paid to the Company for one of the purchased aircraft and (iii) $2,618,100 of maintenance reserves previously paid to the Company for two aircraft that remain under sales-type finance leases with the customer. Such reserves are no longer available to the customer for reimbursement of maintenance claims under the applicable lease provisions pursuant to which the reserves were paid. The Company did not record a gain or loss on the sale of the aircraft. At December 31 December 31 2018 December 31, 2017 Gross minimum lease payments receivable $ 17,107,100 $ 27,074,400 Less unearned interest (1,856,200 ) (3,513,400 ) Finance leases receivable $ 15,250,900 $ 23,561,000 As of December 31 Years ending December 31 2019 $ 4,885,500 2020 4,208,600 2021 4,805,000 2022 3,208,000 $ 17,107,100 </t>
  </si>
  <si>
    <t>Aircraft and Aircraft Engines Held for Lease or Sale</t>
  </si>
  <si>
    <t>Aircraft and Aircraft Engines Held for Lease or Sale [Abstract]</t>
  </si>
  <si>
    <t xml:space="preserve">3. Aircraft and Aircraft Engines Held for Lease or Sale (a) Assets Held for Lease At December 31 December 31 December 31 Type Number Owned % of net book value Number owned % of net book value Regional jet aircraft 13 81 % 13 82 % Turboprop aircraft 4 18 % 10 17 % Engines 1 1 % 1 1 % During 2018 and 2017, the Company used cash of $22,844,300 and $32,063,100, respectively, for the purchase and capital improvement of aircraft. During 2018, the Company purchased two aircraft subject to operating leases. During the same period, the Company sold four aircraft held for lease for cash and recorded net losses totaling $2,426,600. The Company also reclassified four aircraft from held for lease to held for sale. During 2018, the Company recorded $1,629,000 in maintenance reserves revenue resulting from cash received from the former lessee of three aircraft that were returned to the Company during 2017. Such payments were for unpaid maintenance reserves, as well as amounts due pursuant to the return conditions of the applicable leases. The Company did not accrue unpaid reserves or return condition amounts at the time of lease termination based on management’s evaluation of the creditworthiness of the lessee and, therefore, accounted for them as income when received. None of the Company’s aircraft and engines held for lease were off -lease at December As of December 31 Years ending December 31 2019 $ 28,357,100 2020 25,773,700 2021 18,672,300 2022 16,714,700 2023 13,031,900 Thereafter 21,610,600 $ 124,160,300 (b) Assets Held for Sale During 2018, the Company sold an aircraft that was previously held for lease and for which the Company had recorded an impairment provision of $1,835,800 during 2018. The Company recorded a loss of $1,072,400 related to the sale. Assets held for sale at December During 2018, the Company received $1,280,100 in cash and accrued $133,100 in receivables for parts sales. These amounts were accounted for as follows: $779,700 reduced accounts receivable for parts sales accrued in 2017, $543,200 reduced the carrying value of the parts, and $90,300 was recorded as gains in excess of the carrying value of the parts. During 2017, the Company received $193,100 from the sale of parts and accrued receivables totaling $779,700 for 2017 parts sales, payment for which was received in 2018. Of such amounts, $885,400 reduced the carrying value of the parts and $87,400 was recorded as gains in excess of the carrying value of the parts. </t>
  </si>
  <si>
    <t>Operating Segments</t>
  </si>
  <si>
    <t>Operating Segments [Abstract]</t>
  </si>
  <si>
    <t xml:space="preserve">4. Operating Segments The Company operates in one business segment, the leasing of regional aircraft to foreign and domestic regional airlines, and therefore does not present separate segment information for lines of business. Approximately 28% and 21% of the Company’s operating lease revenue was derived from lessees domiciled in the United States during 2018 and 2017, respectively. All revenues relating to aircraft leased and operated internationally, with the exception of rent payable in Euros for two of the Company’s aircraft, are denominated and payable in U.S. dollars. The tables below set forth geographic information about the Company’s operating lease revenue and net book value for leased aircraft and aircraft equipment, grouped by domicile of the lessee: For the Years Ended December 31, Operating Lease Revenue 2018 2017 Europe and United Kingdom $ 16,258,800 $ 14,941,100 North America 10,119,100 8,506,700 Africa - 3,306,100 Asia 1,259,600 1,251,300 Australia - 997,500 $ 27,637,500 $ 29,002,700 December 31, Net Book Value of Aircraft and Aircraft Engines Held for Lease 2018 2017 Europe and United Kingdom $ 110,069,000 $ 92,108,500 North America 68,485,400 72,270,700 Off lease - 24,636,900 Asia 5,465,500 6,082,100 $ 184,019,900 $ 195,098,200 The table below sets forth geographic information about the Company’s finance lease revenue, grouped by domicile of the lessee: For the Years Ended December 31, Finance Lease Revenue 2018 2017 Africa $ 832,800 $ 1,180,600 United Kingdom 418,200 390,900 $ 1,251,000 $ 1,571,500 </t>
  </si>
  <si>
    <t>Concentration of Credit Risk</t>
  </si>
  <si>
    <t>Concentration of Credit Risk [Abstract]</t>
  </si>
  <si>
    <t>5. Concentration of Credit Risk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18, the Company had five significant customers, four of which individually accounted for 30%, 21%, 15% and 13%, respectively, of operating lease revenue and one of which accounted for 67% of finance lease revenue. For the year ended December 31, 2017, the Company had five significant customers, four of which individually accounted for 28%, 20%, 14% and 11%, respectively, of operating lease revenue and one of which accounted for 75% of finance lease revenue. At December 31, 2018, the Company had receivables from three customers totaling $ 3,413,500 87 $1,564,800 At December 31, 2017, the Company had receivables from four customers totaling $2,959,200 and representing 77% of the Company’s total accounts receivable, as well as receivables totaling $779,700 for parts sales related to its aircraft held for sale.</t>
  </si>
  <si>
    <t>Notes Payable and Accrued Interest</t>
  </si>
  <si>
    <t>Notes Payable and Accrued Interest [Abstract]</t>
  </si>
  <si>
    <t xml:space="preserve">6. Notes Payable and Accrued Interest At December 31, 2018 and December 31, 2017, the Company’s notes payable and accrued interest consisted of the following: December 31 2018 December 31 2017 Credit Facility: Principal $ 122,400,000 $ 134,000,000 Unamortized debt issuance costs (674,300 ) (2,216,000 ) Accrued interest 139,300 278,900 Special purpose financing: Principal 9,211,200 13,511,900 Accrued interest 16,000 23,400 $ 131,092,200 $ 145,598,200 (a) Credit Facility The Company’s Credit Facility is provided by a syndicate of banks and is secured by all of the assets of the Company, including its aircraft and engine portfolio, except for the aircraft that serve as collateral for the Company’s UK LLC SPE Financing. As discussed in Note 14, in February 2019, the Credit Facility, which had availability of $170 million (with the ability for the Company to request an increase up to $180 million) and was to mature on May 31, 2019, was extended to February 19, 2023, reduced to $145 million (with the ability for the Company to request an increase up to $160 million) and amended in certain other respects, including with respect to certain of the Company’s financial covenants thereunder. Also in February 2019, the Company refinanced, with new non-recourse Term Loans totaling $44,310,000, four aircraft that previously served as collateral under the Credit Facility and two aircraft that served as collateral for the UK LLC SPE Financing, as discussed in (b) UK LLC SPE Financing As of September 30, 2018, the Company was not in compliance with the interest coverage, debt service coverage and revenue concentration covenants under the Credit Facility. The Company obtained a waiver from the Credit Facility lenders in November 2018 for the September 30, 2018 noncompliance. There were no fees or penalties related to the waiver. In addition, based on appraisals obtained in October 2018 for four assets held for sale, the Company had a borrowing base deficiency of approximately $1,400,000 at September 30, 2018. The Company cured the deficiency in October 2018 by making a principal payment of $2,000,000 on the Credit Facility. As of December 31, 2018 the Company was not in compliance with the interest coverage, debt service coverage, no -net -loss and revenue concentration covenants under the Credit Facility. The noncompliance resulted primarily from the Company recording aircraft impairment charges on aircraft and losses on sale of aircraft totaling $3,408,700 during 2018. The February 2019 amendment to the Credit Facility discussed above and in Note 14 cured the December 31, 2018 noncompliance and revised the compliance requirements through the extended maturity date of the Credit Facility. The unused amount of the Credit Facility was $ 47,600 December 31, 2018, The weighted average interest rate on the Credit Facility was 5.92% and 5.21% at December 31, 2018 and 31, 2017, respectively. (b) UK LLC SPE Financing In August 2016, the Company acquired two regional jet aircraft using cash and financing separate from the Credit Facility. The separate UK LLC SPE Financing resulted in note obligations of $9,805,600 and $9,804,300, which were being paid from a portion of the rent payments on the related aircraft leases through October 3, 2020 and November 7, 2020, respectively, and which bore interest at the rate of 4.455% per annum. The borrower under each note obligation was the special purpose subsidiary of AeroCentury that owns each aircraft. The notes were collateralized by the aircraft and were recourse only to the special purpose entity borrower and its aircraft asset, subject to standard exceptions for this type of financing. Payments due under the notes consisted of quarterly principal and interest. The combined balance of the principal amount and accrued interest owed on these notes at December 31, 2018 and December 31, 2017 was and $13,535,300, respectively. As discussed in Note 14, in February 2019, the UK LLC SPE Financing was repaid and cancelled in full when the Company refinanced the aircraft securing the UK LLC SPE Financing with the proceeds from the Term Loans. </t>
  </si>
  <si>
    <t>Fair Value Measurements</t>
  </si>
  <si>
    <t>Fair Value Measurement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following table shows, by level within the fair value hierarchy, the Company’s assets at fair value as of December 31, 2018 and December 31, 2017: December 31, 2018 December 31, 2017 Total Level 1 Level 2 Level 3 Total Level 1 Level 2 Level 3 Money market funds $ 656,400 $ 656,400 $ - $ - $ 6,151,900 $ 6,151,900 $ - $ - There were no transfers between Level 1 and Level 2 in either 2018 or 2017, and there were no transfers into or out of Level 3 during 2018 or 2017. As of December 31, 2018, and December 31, 2017,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se are considered Level 3 within the fair value hierarchy. , which had an aggregate fair value of $9,900,000. Fair Value of Other Financial Instruments The Company’s financial instruments, other than cash and cash equivalents, consist principally of finance leases receivable, amounts borrowed under the Credit Facility and notes payable under special purpose financing.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Note 1( n)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dates of the consolidated balance sheets, and therefore that the outstanding principal and accrued interest of $122,539,300 and $134,278,900 at December Before their repayment in February 2019 in connection with the Term Loans refinancing (see Note 14), the amounts payable under the Company’s UK LLC SPE Financing were payable through the fourth quarter of 2020 and bore a fixed rate of interest, as described in Note 6(b). The Company believes the effective interest rate under the special purpose financing approximates current market rates for such indebtedness at the dates of the consolidated balance sheets, and therefore that the outstanding principal and accrued interest of $9,227,200 and $13,535,300 approximate their fair values at December 31</t>
  </si>
  <si>
    <t>Acquisition of Management Company</t>
  </si>
  <si>
    <t>Acquisition of Management Company [Abstract]</t>
  </si>
  <si>
    <t xml:space="preserve">8. Acquisition of Management Company In October 2017, AeroCentury, JHC and certain other parties entered into the Merger Agreement for the acquisition of JHC by AeroCentury for consideration of approximately $2.9 million in cash and 129,217 shares of common stock of AeroCentury, as determined pursuant to the Merger Agreement. JHC is the sole shareholder of JMC, which is the manager of the Company’s assets as described in Note 13 below. The Merger was consummated on October 1, 2018. AeroCentury As a subsidiary of the Company, JHC’s results are included in the Company’s consolidated financial statements beginning on October 1, 2018. In April 2018, subsequent to the execution of the Merger Agreement for the acquisition of JHC, which was signed in October 2017, the Company, JHC and JMC entered into a waiver and reimbursement agreement (the “Waiver/Reimbursement Agreement”), pursuant to which JHC and JMC agreed to waive their right to receive management and acquisition fees (“Contract Fees”) otherwise owed by the Company to JMC pursuant to the Management Agreement for all periods after March 31, 2018 and until the consummation of the Merger, and in return, the Company agreed to reimburse JMC for expenses incurred in providing management services set forth under the Management Agreement. As a result of the Waiver/Reimbursement Agreement, the Company became During the years ended December 31, 2018 and 2017, the Company accrued $485,000 and $619,400, respectively, of expenses related to the Merger transaction. Such expenses are included in professional fees, general and administrative and other in the Company’s consolidated statements of operations. During the fourth quarter of 2018, the Company also recorded a settlement loss of $2,527,000 related to the Merger. The settlement loss amount was estimated using an income approach. The Company assessed the contractual terms and conditions of the previous management agreement between the company and JMC (the “Management Agreement”) as compared to current market conditions and the historical and expected financial performance of the Company and JMC. Based on the analysis performed, the Company determined that the contractual payment terms were above market rates. The present value of the expected differential between payments previously required by the Management Agreement and those that would be required if the contract reflected current market terms was calculated over the Management Agreement contractual term. As the management fee previously paid by the Company was deemed to be above market and the settlement of this pre-existing relationship resulted in a loss, the loss was recognized in the consolidated statement of operations at the acquisition date and reduced the estimated purchase consideration transferred. The Company did not recognize any goodwill on its acquisition of JHC because the only customer relationship JHC had was through its contract with the Company for management of the Company's assets, and the Comapny cannot recognize goodwill attributable to its relationship with itself. The following table shows the allocation of the purchase price paid by the Company for its acquisition of JHC, the assets and liabilities that were assumed as a result of the Merger and calculation of the settlement loss. Consideration paid in the merger: Cash consideration $ 2,915,000 ACY stock consideration 2,003,000 4,918,000 Fair value of assets acquired/(liabilities assumed): Cash 40,000 Securities 121,000 Accounts &amp; note receivable 28,000 Prepaid expenses 157,000 Property, equipment and furnishings 79,000 Office leasehold 925,000 Accounts payable (85,000 ) Accrued vacation (93,000 ) Taxes payable (722,000 ) Deferred taxes (138,000 ) 312,000 Excess of consideration paid over net assets acquired 4,606,000 Waiver of JMC Margin payable (1,517,000 ) Settlement of payable to JMC (562,000 ) Settlement Loss on Management Agreement with JMC $ 2,527,000 </t>
  </si>
  <si>
    <t>Commitments and Contingencies</t>
  </si>
  <si>
    <t>Commitments and Contingencies [Abstract]</t>
  </si>
  <si>
    <t>9. Commitments and Contingencies The Company leases its office space under a lease expiring June 30, 2020 and a storage facility on a monthly basis. Effective June 1, 2018, the Company agreed to amend its office lease to reduce the size of the rented office space and to provide two consecutive, 1-year renewal options. The amended monthly lease commitment for the office space includes an amount for base rent and operating expenses (including utilities and insurance costs). The Company estimates that the future minimum lease commitments for its office space, including both the base rent and operating expenses, and storage facility are as follows: Years ending December 31 2019 $ 193,500 2020 196,400 2021 199,300 2022 101,100 $ 690,300 The projected annual rent expenses shown above are based on periodic increases to the base rental rate provided in the amended lease for the office space . Total rent expense was $0 in 2017.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Stockholder Rights Plan</t>
  </si>
  <si>
    <t>Stockholder Rights Plan [Abstract]</t>
  </si>
  <si>
    <t>10. Stockholder Rights Plan In December 2009, AeroCentury’s Board of Directors adopted a stockholder rights plan granting a dividend of one stock purchase right for each share of AeroCentury’s common stock outstanding as of December 18, 2009, and AeroCentury entered into a rights agreement dated December 1, 2009 in connection therewith. The rights become exercisable only upon the occurrence of certain events specified in the rights agreement, including the acquisition of 15% of AeroCentury’s outstanding common stock by a person or group in certain circumstances. Each right allows the holder, other than an “acquiring person,” to purchase one one-hundredth of a share (a unit) of Series A Preferred Stock of AeroCentury at an initial purchase price of $97.00 under circumstances described in the rights agreement. The purchase price, the number of units of preferred stock and the type of securities issuable upon exercise of the rights are subject to adjustment. The rights expire at the close of business on December 1, 2019 unless earlier redeemed or exchanged. Until a right is exercised, the holder thereof, as such, has no rights as a stockholder of AeroCentury, including the right to vote or to receive dividends.</t>
  </si>
  <si>
    <t>Income Taxes</t>
  </si>
  <si>
    <t>Income Taxes [Abstract]</t>
  </si>
  <si>
    <t>11. Income Taxes The items comprising the Company’s income tax provision are as follows: For the Years Ended December 31, 2018 2017 Current tax provision: Federal $ - $ - State 3,200 800 Foreign 414,000 329,500 Current tax provision 417,200 330,300 Deferred tax (benefit)/provision: Federal (1,270,400 ) 1,159,700 State (26,100 ) 35,100 Foreign (93,500 ) (111,300 ) Net legislative change in corporate tax rate - (5,380,300 ) Deferred tax benefit (1,390,000 ) (4,296,800 ) Total income tax benefit $ (927,800 ) $ (3,966,500 ) Total income tax (benefit)/expense differs from the amount that would be provided by applying the statutory federal income tax rate to pretax earnings as illustrated below: For the Years Ended December 31, 2018 2017 Income tax provision at statutory federal income tax rate $ (1,901,400 ) $ 1,167,100 State tax (benefit)/provision, net of federal benefit (44,500 ) 33,100 Non-deductible Merger expenses 647,200 213,500 Non-deductible mangement and acquisition fees 325,900 - Net legislative change in corporate tax rate - (5,380,200 ) Total income tax benefit $ (927,800 ) $ (3,966,500 ) Temporary differences and carry-forwards that give rise to a significant portion of deferred tax assets and liabilities as of December 31, 2018 and 2017 were as follows: December 31, 2018 2017 Deferred tax assets: Current and prior year tax losses $ 4,065,100 $ 3,362,100 Maintenance reserves 3,100,800 $ 2,810,200 Foreign tax credit 611,900 295,800 Deferred interest expense 81,800 - Deferred maintenance, bad debt allowance and other 92,500 38,800 Alternative minimum tax credit 45,500 45,500 Deferred tax assets 7,997,600 6,552,400 Deferred tax liabilities: Accumulated depreciation on aircraft and aircraft engines (14,773,800 ) (14,591,000 ) Deferred income (320,600 ) (495,100 ) Leasehold interest (185,400 ) - Net deferred tax liabilities $ (7,282,200 ) $ (8,533,700 ) Consolidated deferred federal income taxes arise from temporary differences between the valuation of assets and liabilities as determined for financial reporting purposes and federal income tax purposes and are measured at enacted tax rates. On December 22, 2017, the Tax Act was signed into law. Among other things, the Tax Act reduced the Company’s corporate federal tax rate to a flat 21% for years after 2017. As a result, the Company’s deferred tax items are measured at an effective federal tax rate of 21% as of December 31, 2018 and December 31, 2017. Although realization is not assured, management believes it is more likely than not that the entire deferred federal income tax asset will be realized. The amount of the deferred federal income tax assets considered realizable could be reduced in the near term if estimates of future taxable income are reduced. Beginning in 2018, the Tax Act also imposes a new provision designed to tax global intangible low-taxed income ("GILTI "), the Company's the Company its has the Company its The federal operating loss carryovers totaled 19 million, of which $16 million will be available to offset 100% of annual taxable income in future years and may be carried over through 2035 and $3 and 327 During the year ended December 31, 2018, the Company had pre-tax loss from domestic sources of approximately $6.0 million and pre-tax loss from foreign sources of approximately $3.1 million. The Company had pre-tax income from domestic sources of approximately $2.2 million and pre-tax income from foreign sources of approximately $1.2 million for the year ended December 31, 2017. The foreign tax credit carryover will be available to offset federal tax expense in future years through 2028. The Tax Act repealed the corporate alternative minimum tax for tax years beginning after 2017. In addition, beginning in 2018, the Company’s alternative minimum tax credit (“MTC”) will be available to offset federal tax expense and is refundable in an amount equal to 50% of the excess MTC for the tax year over the amount of the credit allowable for the year against regular tax liability. In 2021, any remaining MTC will be fully refundable.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4. At December 31, 2018, the Company had a balance of accrued tax, penalties and interest in accounts payable and taxes payable totaling $85,400 related to unrecognized tax benefits on its non-U.S. operations. The Company does not anticipate any significant changes to the unrecognized tax benefits within twelve months of this reporting date. A reconciliation of the beginning and ending amount of unrecognized tax benefits is as follows: December 31, 2018 2017 Balance at January 1 $ - - Additions for prior years’ tax positions 85,400 - Balance at December 31 $ 85,400 - The Company accounts for interest related to uncertain tax positions as interest expense, and for income tax penalties as tax expense.</t>
  </si>
  <si>
    <t>Computation of (Loss)/Earnings Per Share</t>
  </si>
  <si>
    <t>Computation of (Loss)/Earnings Per Share [Abstract]</t>
  </si>
  <si>
    <t xml:space="preserve">12. Computation of (Loss)/Earnings Per Share Basic and diluted earnings per share are calculated as follows: For the Years Ended December 2018 2017 Net (loss)/income $ (8,081,200 ) $ 7,399,200 Weighted average shares outstanding for the period used in computation of basic and diluted (loss)/earnings per share 1,449,261 1,449,576 Basic (loss)/earnings per share $ (5.58 ) $ 5.10 Diluted (loss)/earnings per share $ (5.58 ) $ 5.10 Basic earnings per common share is computed using net income and the weighted average number of common shares outstanding during the period. Diluted earnings per common share is computed using net income and the weighted average number of common shares outstanding, assuming dilution. Weighted average common shares </t>
  </si>
  <si>
    <t>Related Party Transactions</t>
  </si>
  <si>
    <t>Related Party Transactions [Abstract]</t>
  </si>
  <si>
    <t>13 Related Party Transactions See the description of the Merger Agreement between the Company and JHC in Note 8 above, pursuant to which the Company acquired JHC in the Merger and JHC became a wholly owned subsidiary of the Company on October 1, 2018. Before completion of the Merger, the Company’s portfolio of aircraft assets were managed and administered under the terms of a management agreement with JMC (the “Management Agreement”), which is an integrated aircraft management, marketing and financing business. Certain officers of the Company were also officers of JHC and JMC and held significant ownership positions in both JHC and the Company, and JHC was also a significant stockholder of AeroCentury. Under the Management Agreement, JMC received a monthly management fee based on the net asset value of the Company’s assets under management. JMC also received an acquisition fee for locating assets for the Company. Acquisition fees were included in the cost basis of the asset purchased. JMC also received a remarketing fee in connection with the re-lease or sale of the Company’s assets. Remarketing fees were amortized over the applicable lease term or included in the gain or loss on sale. In April 2018, subsequent to the execution of the Merger Agreement, the Company, JHC and JMC entered into a waiver and reimbursement agreement (the “Waiver/Reimbursement Agreement”), pursuant to which JHC and JMC agreed to waive their right to receive Contract Fees otherwise owed by the Company to JMC pursuant to the Management Agreement for all periods after March 31, 2018 and until the consummation of the Merger, and in return, the Company agreed to reimburse JMC for expenses (“Management Expense”) incurred in providing management services set forth under the Management Agreement. As a result, the Company has been responsible for all expenses incurred by JMC in managing the Company’s assets beginning April 1, 2018 and will continue to be responsible for all such expenses in all periods after the Merger, and no Contract Fees have been or will be payable by the Company to JMC for the period from April 1 through September 30, 2018. Notwithstanding the Waiver/Reimbursement Agreement, the Company accrued as an expense the Contract Fees that would have been due under the Management Agreement through September 30, 2018. For the nine months ended September 30, 2018, Contract Fees exceeded the Management Expense by $1,023,000 of management fees and $494,000 of acquisition fees (collectively, the “JMC Margin”). The amount of the JMC Margin payable was waived and included Contract Fees incurred during the 2018 and 2017 were as follows: For the Years Ended December 2018 2017 Management fees $ 4,482,800 $ 6,109,200 Acquisition fees 494,400 850,500 Remarketing fees - 51,100 In March 2017, the Company exchanged one of its engines for 150,000 shares of common stock of AeroCentury held by a holder of more than 5% of AeroCentury’s then-outstanding common stock. The Company recorded no gain or loss related to the exchange.</t>
  </si>
  <si>
    <t>Subsequent Events</t>
  </si>
  <si>
    <t>Subsequent Events [Abstract]</t>
  </si>
  <si>
    <t>14. Subsequent Events On February 8, 2019, the Company, through four wholly owned subsidiary limited liability companies (“LLC Borrowers”), entered into the Term Loans with Norddeutsche Landesbank Girozentrale, New York Branch (“Term Loan Lender”) that provides for six separate term loans with an aggregate principal amount of $44.3 million. Each of the Term Loans is secured by a first priority security interest in a specific aircraft (“Term Loan Collateral Aircraft”) owned by an LLC Borrower, the lease for such aircraft, and a pledge by the Company of its membership interest in each of the LLC Borrowers, pursuant to a Security Agreement (the “Security Agreement”) among the LLC Borrowers and Wilmington Trust Company, as Security Trustee, and certain pledge agreements. The interest rates payable under the Term Loans vary by aircraft, and are based on a fixed margin above either 30-day or 3-month LIBOR. The proceeds of the Term Loans were used to pay off Company debt from its purchase of the Term Loan Collateral Aircraft. The maturity of each Term Loan varies by aircraft, with the first Term Loan maturing in October 2020 and the last Term Loan maturing in May 2025. The debt under the Term Loans is expected to be fully amortized by rental payments received by the LLC Borrowers from the lessees of the Term Loan Collateral Aircraft during the terms of their respective leases and remarketing proceeds. The Term Loans include covenants that impose various restrictions and obligations on the LLC Borrowers, including covenants that require the LLC Borrowers to obtain the Lender’s consent before they can take certain specified actions. Events of default under the Term Loans and the Security Agreement include, among others: any failure by the LLC Borrowers to make payments thereunder when due; certain defaults by the lessees of the Term Loan Collateral Aircraft under their lease agreements for such aircraft; any misrepresentation by an LLC Borrower in the Term Loans agreement or the Security Agreement or failure by an LLC Borrower to perform its obligations thereunder; the occurrence of certain bankruptcy events; any lapse or failure to maintain insurance coverage on the Term Loan Collateral Aircraft; and any suspension or cessation of business of an LLC Borrower or the Company. If such an event of default occurs, subject to certain cure periods for certain events of default, the Lender would have the right to terminate its obligations under the Term Loans, declare all or any portion of the amounts then outstanding under the Term Loans to be accelerated and due and payable, and/or exercise any other rights or remedies it may have under applicable law, including foreclosing on the assets that serve as security for the Term Loans. On February 19, 2019, the Company entered into a Third Amended and Restated Loan and Security Agreement to the Credit Facility which, among other things, extended the maturity date of the Credit Facility with the lenders thereunder from May 31, 2019 to February 19, 2023; decreased the maximum availability thereunder from $170 million (with the ability for the Company to request an increase up to $180 million) to $145 million (with the ability for the Company to request an increase to up to $160 million); and modified certain of the Company’s financial ratio covenants. Borrowings under the Credit Facility will continue to bear interest at floating rates that reset periodically to a market benchmark rate plus a credit margin, and the Company will also continue to be obligated to pay a quarterly fee on any unused portion of the Credit Facility at a rate of 0.50%. The Credit Facility requires that within 30 days after closing of the financing, the Company must enter into an interest rate protection derivative instrument with respect to $50 million of the outstanding loan balance at closing. The borrowings under the Credit Facility are secured by a first priority lien in all of the Company's assets, including the Company’s aircraft portfolio, except those aircraft that are subject to the Term Loans. The Credit Facility requires the Company to comply with certain covenants relating to payment of taxes, preservation of existence, maintenance of property and insurance, and periodic financial reporting, as well as compliance with several financial ratio covenants. The Credit Facility restricts the Company with respect to certain corporate level transactions and transactions with affiliates or subsidiaries without consent of the lenders. Events of default under the Loan Agreement include failure to make a required payment within three business days of a due date or to comply with other obligations under the Credit Facility (subject to specified cure periods for certain events of default), a default under other indebtedness of the Company, and a change in control of the Company. Remedies for default under the Credit Facility include acceleration of the outstanding debt and exercise of any remedies available under applicable law, including foreclosure on the collateral securing the borrowings under the Credit Facility.</t>
  </si>
  <si>
    <t>Organization and Summary of Significant Accounting Policies (Policies)</t>
  </si>
  <si>
    <t>The Company and Basis of Presentation</t>
  </si>
  <si>
    <t xml:space="preserve">(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 purpose financing”) separate from AeroCentury’s credit facility (the “Credit Facility”). The UK LLC SPE Financing was repaid in full in February 2019 as part of a refinancing involving new non-recourse term loans totaling approximately $44.3 million (“Term Loans”) made to ACY 19002, ACY 19003 and two other newly formed special purpose subsidiaries of AeroCentury. See Note 14 for more information about the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sole shareholder of JetFleet Management Corp. (“JMC”), which is an integrated aircraft management, marketing and financing business and the manager of the assets owned by the Company.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Term Loans. Because the Term Loans did not close until February 2019, the subject aircraft remained as collateral under the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 </t>
  </si>
  <si>
    <t>Use of Estimates</t>
  </si>
  <si>
    <t>(b)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and the amounts recorded as allowances for doubtful accounts.</t>
  </si>
  <si>
    <t>Cash and Cash Equivalents</t>
  </si>
  <si>
    <t>(c) Cash and Cash Equivalents The Company considers highly liquid investments readily convertible into known amounts of cash, with original maturities of 90 days or less from the date of acquisition, as cash equivalents.</t>
  </si>
  <si>
    <t>(d) Securities At December 31, 2018, the Company owned 121 shares of non-voting preferred stock in a non-public company. The stock has a cumulative preferred annual dividend of 10% and a liquidation value of $1,000 per share, but may not be liquidated before January 1, 2019. Because the Company owns a minority share of the non-voting preferred stock, the company’s results are not consolidated with those of the Company.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t>
  </si>
  <si>
    <t>Aircraft Capitalization and Depreciation</t>
  </si>
  <si>
    <t>(e)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si>
  <si>
    <t>Favorable Lease Acquired</t>
  </si>
  <si>
    <t>(f) Favorable Lease Acquired In connection with the Company’s acquisition of JHC, as discussed in Note 8, the Company recognized that the current lease of its office facilities had rents that are substantially below the market for such office space. Consequently, the Company recorded $925,000 as the value of below-market rents at the October 1, 2018 date of the JHC acquisition, and is amortizing such amount on a level basis over the remaining term of the office lease, including two one-year bargain renewal options. The Company recorded $61,700 of amortization in 2018 and will recognize $246,700 of amortization annually through 2021 and $123,200 in the first half of 2022.</t>
  </si>
  <si>
    <t>Property, Equipment and Furnishings</t>
  </si>
  <si>
    <t>(g) 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t>
  </si>
  <si>
    <t>Impairment of Long-lived Assets</t>
  </si>
  <si>
    <t xml:space="preserve">(h)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7, the Company recorded impairment provisions totaling $2,971,500 and $1,002,100 in 2018 and 2017, respectively. </t>
  </si>
  <si>
    <t>Deferred Financing Costs and Commitment Fees</t>
  </si>
  <si>
    <t xml:space="preserve">(i) Deferred Financing Costs and Commitment Fees Costs incurred in connection with debt financing are deferred and amortized over the term of the debt using the effective interest method or, in certain instances where the differences are not material, using the straight-line method. Costs incurred in connection with the Credit Facility are deferred and amortized using the straight-line method. Commitment fees for unused funds are expensed as incurred. </t>
  </si>
  <si>
    <t>Security Deposits</t>
  </si>
  <si>
    <t>(j)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t>
  </si>
  <si>
    <t>Taxes</t>
  </si>
  <si>
    <t xml:space="preserve">(k)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After considering the Company’s significant amounts of net deferred tax liabilities which are future reversing taxable temporary differences, the Company has determined that no valuation allowance is required for its deferred tax assets. The Company accrues non-income based sales, use, value added and franchise taxes as other tax expense in the statement of operations. </t>
  </si>
  <si>
    <t>Revenue Recognition, Accounts Receivable and Allowance for Doubtful Accounts</t>
  </si>
  <si>
    <t>(l)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8 and 2017.</t>
  </si>
  <si>
    <t>Comprehensive Income</t>
  </si>
  <si>
    <t>(m) Comprehensive Income The Company does not have any comprehensive income other than the revenue and expense items included in the statement of operations. As a result, comprehensive income equals net income for the years ended December 31, 2018 and 2017.</t>
  </si>
  <si>
    <t>Finance Leases</t>
  </si>
  <si>
    <t>(n) Finance Leases As of December 31 The Company recognized interest earned on finance leases in the amount of and $1,571,500 in 2018 and 2017, respectively.</t>
  </si>
  <si>
    <t>Maintenance Reserves and Accrued Maintenance Costs</t>
  </si>
  <si>
    <t xml:space="preserve">(o)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si>
  <si>
    <t>Interest Rate Hedging</t>
  </si>
  <si>
    <t>(p) Interest Rate Hedging The Company periodically enters into various derivative instruments to mitigate its exposure to variable interest rate obligations, although it was not a party to any such instruments in 2017 or 2018. Although all such transactions are entered into for such a purpose, hedge accounting is only applied where specific criteria have been met and the transaction is highly effective and has been designated as a hedge at inception. Generally, the effects of derivative transactions are recorded in earnings for the period in which they arise, although the effective portion of a hedged transaction is reported as a component of other comprehensive income and is reclassified into earnings in the period in which the transaction being hedged affects earnings.</t>
  </si>
  <si>
    <t>Recent Accounting Pronouncements</t>
  </si>
  <si>
    <t xml:space="preserve">(q) Recent Accounting Pronouncements Topic 606 In May 2014, the Financial Accounting Standards Board (“FASB”) issued Accounting Standards Update (“ASU”) No. 2014-09 that created the new Topic 606 The Company adopted Topic 606 as of January 1, 2018 using the modified retrospective method of transition. Since most of the Company’s revenues arise from its lease contracts, which are not affected by the new standard, and since the Company’s revenue recognition for other sources of revenue is generally the same as it was under previous accounting standards, ASU 2016-01 In January 2016, the FASB issued ASU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Effective January 1, 2018, the Company adopted ASU 2016-01 and applied the provisions of the standard prospectively within the consolidated financial statements for the year ended December 31, 2018, which includes the Company no longer disclosing the method or significant assumptions used to estimate the fair value for its securities measured at amortized cost on the consolidated balance sheet. The adoption of the ASU did not have an effect on the Company's consolidated financial statements. ASU 2016-02 In February 2016, the FASB issued ASU 2016-02, Leases (Topic 842) The new standard requires a lessor to classify leases as sales-type, finance, or operating. A lease will be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The Company adopted the standard on January 1, 2019, electing to apply its provisions on the date of adoption and to record the cumulative effect as an adjustment to retained earnings. The Company evaluated the guidance and noted that lessor accounting is similar to the current model; however, the guidance does impact the Company’s existing operating lease obligation. In addition, the Company has elected to apply practical expedients permitted by the standard, under which the Company will not have to reevaluate the classification of its existing leases or its capitalized initial direct costs. As a result of application of the practical expedients, the Company was not required to alter the classification or carrying value of its leased or finance lease assets. The Company was required to record a lease obligation of approximately $600,000 in connection with the lease of its headquarters, and to increase the capitalized leasehold interest / right of use asset by a similar amount upon adoption. There was no effect on retained earnings recorded as a result of adoption of the standard. ASU 2016-13 The FASB issued ASU 2016-13, Financial Instruments – Credit Losses (Topic 326) . ASU 2017-12 In August 2017, the FASB issued ASU 2017-12, Derivatives and Hedging (Topic 815): Targeted Improvements to Accounting for Hedging Activities SAB 118 In December of 2017, the United States enacted the Tax Cuts and Jobs Act of 2017 (the “Tax Act”), which had numerous effects on U.S. corporate taxation, including reducing the federal corporate tax rate to 21%, substantially modifying the U.S. taxation of international investments and transactions, and repealing the alternative minimum tax. , the Company record any amounts 2018 year ended to account effects of the change in tax law due to the </t>
  </si>
  <si>
    <t>Finance Leases Receivable (Tables)</t>
  </si>
  <si>
    <t>Net Investment Included in Finance Leases and Direct Financing Leases Receivable</t>
  </si>
  <si>
    <t xml:space="preserve">At December 31 December 31 2018 December 31, 2017 Gross minimum lease payments receivable $ 17,107,100 $ 27,074,400 Less unearned interest (1,856,200 ) (3,513,400 ) Finance leases receivable $ 15,250,900 $ 23,561,000 </t>
  </si>
  <si>
    <t>Minimum Future Payments Receivable Under Finance Leases</t>
  </si>
  <si>
    <t xml:space="preserve">As of December 31 Years ending December 31 2019 $ 4,885,500 2020 4,208,600 2021 4,805,000 2022 3,208,000 $ 17,107,100 </t>
  </si>
  <si>
    <t>Aircraft and Aircraft Engines Held for Lease or Sale (Tables)</t>
  </si>
  <si>
    <t>Aircraft and Aircraft Engines Held for Lease</t>
  </si>
  <si>
    <t>At December 31 December 31 December 31 Type Number Owned % of net book value Number owned % of net book value Regional jet aircraft 13 81 % 13 82 % Turboprop aircraft 4 18 % 10 17 % Engines 1 1 % 1 1 %</t>
  </si>
  <si>
    <t>Minimum Future Lease Revenue Payments Receivable</t>
  </si>
  <si>
    <t xml:space="preserve">As of December 31 Years ending December 31 2019 $ 28,357,100 2020 25,773,700 2021 18,672,300 2022 16,714,700 2023 13,031,900 Thereafter 21,610,600 $ 124,160,300 </t>
  </si>
  <si>
    <t>Operating Segments (Tables)</t>
  </si>
  <si>
    <t>Geographic Information of Operating and Finance Lease Revenue</t>
  </si>
  <si>
    <t xml:space="preserve">The tables below set forth geographic information about the Company’s operating lease revenue and net book value for leased aircraft and aircraft equipment, grouped by domicile of the lessee: For the Years Ended December 31, Operating Lease Revenue 2018 2017 Europe and United Kingdom $ 16,258,800 $ 14,941,100 North America 10,119,100 8,506,700 Africa - 3,306,100 Asia 1,259,600 1,251,300 Australia - 997,500 $ 27,637,500 $ 29,002,700 The table below sets forth geographic information about the Company’s finance lease revenue, grouped by domicile of the lessee: For the Years Ended December 31, Finance Lease Revenue 2018 2017 Africa $ 832,800 $ 1,180,600 United Kingdom 418,200 390,900 $ 1,251,000 $ 1,571,500 </t>
  </si>
  <si>
    <t>Net Book Value of Aircraft and Aircraft Engines Held for Lease</t>
  </si>
  <si>
    <t xml:space="preserve"> December 31, Net Book Value of Aircraft and Aircraft Engines Held for Lease 2018 2017 Europe and United Kingdom $ 110,069,000 $ 92,108,500 North America 68,485,400 72,270,700 Off lease - 24,636,900 Asia 5,465,500 6,082,100 $ 184,019,900 $ 195,098,200 </t>
  </si>
  <si>
    <t>Notes Payable and Accrued Interest (Tables)</t>
  </si>
  <si>
    <t xml:space="preserve">At December 31, 2018 and December 31, 2017, the Company’s notes payable and accrued interest consisted of the following: December 31 2018 December 31 2017 Credit Facility: Principal $ 122,400,000 $ 134,000,000 Unamortized debt issuance costs (674,300 ) (2,216,000 ) Accrued interest 139,300 278,900 Special purpose financing: Principal 9,211,200 13,511,900 Accrued interest 16,000 23,400 $ 131,092,200 $ 145,598,200 </t>
  </si>
  <si>
    <t>Fair Value Measurements (Tables)</t>
  </si>
  <si>
    <t>Assets Measured and Recorded at Fair Value on a Recurring Basis</t>
  </si>
  <si>
    <t xml:space="preserve">The following table shows, by level within the fair value hierarchy, the Company’s assets at fair value as of December 31, 2018 and December 31, 2017: December 31, 2018 December 31, 2017 Total Level 1 Level 2 Level 3 Total Level 1 Level 2 Level 3 Money market funds $ 656,400 $ 656,400 $ - $ - $ 6,151,900 $ 6,151,900 $ - $ - </t>
  </si>
  <si>
    <t>Acquisition of Management Company (Tables)</t>
  </si>
  <si>
    <t>Assets and Liabilities Assumed as a Result of the Merger and Calculation of Settlement Loss</t>
  </si>
  <si>
    <t xml:space="preserve">The following table shows the allocation of the purchase price paid by the Company for its acquisition of JHC, the assets and liabilities that were assumed as a result of the Merger and calculation of the settlement loss. Consideration paid in the merger: Cash consideration $ 2,915,000 ACY stock consideration 2,003,000 4,918,000 Fair value of assets acquired/(liabilities assumed): Cash 40,000 Securities 121,000 Accounts &amp; note receivable 28,000 Prepaid expenses 157,000 Property, equipment and furnishings 79,000 Office leasehold 925,000 Accounts payable (85,000 ) Accrued vacation (93,000 ) Taxes payable (722,000 ) Deferred taxes (138,000 ) 312,000 Excess of consideration paid over net assets acquired 4,606,000 Waiver of JMC Margin payable (1,517,000 ) Settlement of payable to JMC (562,000 ) Settlement Loss on Management Agreement with JMC $ 2,527,000 </t>
  </si>
  <si>
    <t>Commitments and Contingencies (Tables)</t>
  </si>
  <si>
    <t>Future Minimum Rental Payments for Operating Leases</t>
  </si>
  <si>
    <t xml:space="preserve">The Company estimates that the future minimum lease commitments for its office space, including both the base rent and operating expenses, and storage facility are as follows: Years ending December 31 2019 $ 193,500 2020 196,400 2021 199,300 2022 101,100 $ 690,300 </t>
  </si>
  <si>
    <t>Income Taxes (Tables)</t>
  </si>
  <si>
    <t>Income Tax Provision</t>
  </si>
  <si>
    <t>The items comprising the Company’s income tax provision are as follows: For the Years Ended December 31, 2018 2017 Current tax provision: Federal $ - $ - State 3,200 800 Foreign 414,000 329,500 Current tax provision 417,200 330,300 Deferred tax (benefit)/provision: Federal (1,270,400 ) 1,159,700 State (26,100 ) 35,100 Foreign (93,500 ) (111,300 ) Net legislative change in corporate tax rate - (5,380,300 ) Deferred tax benefit (1,390,000 ) (4,296,800 ) Total income tax benefit $ (927,800 ) $ (3,966,500 )</t>
  </si>
  <si>
    <t>Income Tax Reconciliation</t>
  </si>
  <si>
    <t>Total income tax (benefit)/expense differs from the amount that would be provided by applying the statutory federal income tax rate to pretax earnings as illustrated below: For the Years Ended December 31, 2018 2017 Income tax provision at statutory federal income tax rate $ (1,901,400 ) $ 1,167,100 State tax (benefit)/provision, net of federal benefit (44,500 ) 33,100 Non-deductible Merger expenses 647,200 213,500 Non-deductible mangement and acquisition fees 325,900 - Net legislative change in corporate tax rate - (5,380,200 ) Total income tax benefit $ (927,800 ) $ (3,966,500 )</t>
  </si>
  <si>
    <t>Deferred Tax Assets and Liabilities</t>
  </si>
  <si>
    <t>Temporary differences and carry-forwards that give rise to a significant portion of deferred tax assets and liabilities as of December 31, 2018 and 2017 were as follows: December 31, 2018 2017 Deferred tax assets: Current and prior year tax losses $ 4,065,100 $ 3,362,100 Maintenance reserves 3,100,800 $ 2,810,200 Foreign tax credit 611,900 295,800 Deferred interest expense 81,800 - Deferred maintenance, bad debt allowance and other 92,500 38,800 Alternative minimum tax credit 45,500 45,500 Deferred tax assets 7,997,600 6,552,400 Deferred tax liabilities: Accumulated depreciation on aircraft and aircraft engines (14,773,800 ) (14,591,000 ) Deferred income (320,600 ) (495,100 ) Leasehold interest (185,400 ) - Net deferred tax liabilities $ (7,282,200 ) $ (8,533,700 )</t>
  </si>
  <si>
    <t>Unrecognized Tax Benefits</t>
  </si>
  <si>
    <t xml:space="preserve">A reconciliation of the beginning and ending amount of unrecognized tax benefits is as follows: December 31, 2018 2017 Balance at January 1 $ - - Additions for prior years’ tax positions 85,400 - Balance at December 31 $ 85,400 - </t>
  </si>
  <si>
    <t>Computation of (Loss)/Earnings Per Share (Tables)</t>
  </si>
  <si>
    <t>Basic and Diluted Earnings Per Share</t>
  </si>
  <si>
    <t xml:space="preserve">Basic and diluted earnings per share are calculated as follows: For the Years Ended December 2018 2017 Net (loss)/income $ (8,081,200 ) $ 7,399,200 Weighted average shares outstanding for the period used in computation of basic and diluted (loss)/earnings per share 1,449,261 1,449,576 Basic (loss)/earnings per share $ (5.58 ) $ 5.10 Diluted (loss)/earnings per share $ (5.58 ) $ 5.10 </t>
  </si>
  <si>
    <t>Related Party Transactions (Tables)</t>
  </si>
  <si>
    <t>Related Party Fees</t>
  </si>
  <si>
    <t xml:space="preserve">Contract Fees incurred during the 2018 and 2017 were as follows: For the Years Ended December 2018 2017 Management fees $ 4,482,800 $ 6,109,200 Acquisition fees 494,400 850,500 Remarketing fees - 51,100 </t>
  </si>
  <si>
    <t>Organization and Summary of Significant Accounting Policies, Company and Basis of Presentation (Details)</t>
  </si>
  <si>
    <t>Nov. 30, 2018SubsidiaryAircraft</t>
  </si>
  <si>
    <t>Oct. 01, 2018USD ($)shares</t>
  </si>
  <si>
    <t>Aug. 31, 2016Subsidiary</t>
  </si>
  <si>
    <t>Dec. 31, 2018Subsidiaryshares</t>
  </si>
  <si>
    <t>Feb. 08, 2019USD ($)</t>
  </si>
  <si>
    <t>Company and Basis of Presentation [Abstract]</t>
  </si>
  <si>
    <t>Number of wholly owned subsidiaries formed | Subsidiary</t>
  </si>
  <si>
    <t>Number of aircraft to be refinanced | Aircraft</t>
  </si>
  <si>
    <t>Consideration paid in cash</t>
  </si>
  <si>
    <t>Equity consideration (in shares) | shares</t>
  </si>
  <si>
    <t>Subsequent Event [Member] | Term Loans [Member]</t>
  </si>
  <si>
    <t>Non-recourse term loan</t>
  </si>
  <si>
    <t>Organization and Summary of Significant Accounting Policies, Marketable Securities (Details) - $ / shares</t>
  </si>
  <si>
    <t>Securities [Abstract]</t>
  </si>
  <si>
    <t>Number of shares of non-voting preferred stock</t>
  </si>
  <si>
    <t>Noncontrolling Interest [Member]</t>
  </si>
  <si>
    <t>Percentage of cumulative preferred annual dividend</t>
  </si>
  <si>
    <t>10.00%</t>
  </si>
  <si>
    <t>Liquidation value of preferred stock (in dollars per share)</t>
  </si>
  <si>
    <t>Organization and Summary of Significant Accounting Policies, Aircraft Capitalization and Depreciation through Revenue Recognition, Accounts Receivable and Allowance for Doubtful Accounts (Details)</t>
  </si>
  <si>
    <t>Dec. 31, 2018USD ($)Option</t>
  </si>
  <si>
    <t>Dec. 31, 2017USD ($)</t>
  </si>
  <si>
    <t>Oct. 01, 2018USD ($)</t>
  </si>
  <si>
    <t>Favorable Lease Acquired [Abstract]</t>
  </si>
  <si>
    <t>Below market rents</t>
  </si>
  <si>
    <t>Number of bargain renewal options | Option</t>
  </si>
  <si>
    <t>Term of bargain renewal option</t>
  </si>
  <si>
    <t>1 year</t>
  </si>
  <si>
    <t>Amortization recorded in the period</t>
  </si>
  <si>
    <t>Amortization, below market rents, 2019</t>
  </si>
  <si>
    <t>Amortization, below market rents, 2020</t>
  </si>
  <si>
    <t>Amortization, below market rents, 2021</t>
  </si>
  <si>
    <t>Amortization, below market rents, 2022</t>
  </si>
  <si>
    <t>Impairment of Long-lived Assets [Abstract]</t>
  </si>
  <si>
    <t>Taxes [Abstract]</t>
  </si>
  <si>
    <t>Valuation allowance, deferred tax assets</t>
  </si>
  <si>
    <t>Revenue Recognition, Accounts Receivable and Allowance for Doubtful Accounts [Abstract]</t>
  </si>
  <si>
    <t>Allowance for doubtful accounts</t>
  </si>
  <si>
    <t>Aircraft [Member]</t>
  </si>
  <si>
    <t>Aircraft Capitalization and Depreciation [Abstract]</t>
  </si>
  <si>
    <t>Useful life</t>
  </si>
  <si>
    <t>12 years</t>
  </si>
  <si>
    <t>Leasehold Improvements [Member]</t>
  </si>
  <si>
    <t>5 years</t>
  </si>
  <si>
    <t>Organization and Summary of Significant Accounting Policies, Finance Leases (Details)</t>
  </si>
  <si>
    <t>Dec. 31, 2018USD ($)AircraftLease</t>
  </si>
  <si>
    <t>Finance Leases [Abstract]</t>
  </si>
  <si>
    <t>Number of aircraft with sales type finance leases</t>
  </si>
  <si>
    <t>Number of aircraft with direct financing leases</t>
  </si>
  <si>
    <t>Number of finance leases | Lease</t>
  </si>
  <si>
    <t>Interest earned on finance lease | $</t>
  </si>
  <si>
    <t>Organization and Summary of Significant Accounting Policies, Recent Accounting Pronouncements (Details)</t>
  </si>
  <si>
    <t>Dec. 31, 2018USD ($)</t>
  </si>
  <si>
    <t>New Accounting Pronouncements and Changes in Accounting Principles [Abstract]</t>
  </si>
  <si>
    <t>Federal corporate tax rate</t>
  </si>
  <si>
    <t>21.00%</t>
  </si>
  <si>
    <t>ASU 2016-02 [Member]</t>
  </si>
  <si>
    <t>Operating lease, liability</t>
  </si>
  <si>
    <t>Operating lease, right to use assets</t>
  </si>
  <si>
    <t>ASU 2018-02 [Member]</t>
  </si>
  <si>
    <t>Finance Leases Receivable (Details)</t>
  </si>
  <si>
    <t>Number of aircraft with sales type finance leases | Lease</t>
  </si>
  <si>
    <t>Number of aircraft sold | Aircraft</t>
  </si>
  <si>
    <t>Cash proceeds from sale of aircraft</t>
  </si>
  <si>
    <t>Proceeds from sale of aircraft from maintenance reserves on one purchased aircraft</t>
  </si>
  <si>
    <t>Proceeds from sale of aircraft from maintenance reserves from two leased aircraft</t>
  </si>
  <si>
    <t>Net Investment Included in Finance Leases and Direct Financing Leases Receivable [Abstract]</t>
  </si>
  <si>
    <t>Gross minimum lease payments receivable</t>
  </si>
  <si>
    <t>Less unearned interest</t>
  </si>
  <si>
    <t>Minimum Future Payments Receivable under Finance Leases [Abstract]</t>
  </si>
  <si>
    <t>2019</t>
  </si>
  <si>
    <t>2020</t>
  </si>
  <si>
    <t>2021</t>
  </si>
  <si>
    <t>2022</t>
  </si>
  <si>
    <t>Aircraft and Aircraft Engines Held for Lease or Sale (Details)</t>
  </si>
  <si>
    <t>Dec. 31, 2018USD ($)Aircraft</t>
  </si>
  <si>
    <t>Dec. 31, 2017USD ($)Aircraft</t>
  </si>
  <si>
    <t>Aircraft and aircraft engines held for lease or sale [Abstract]</t>
  </si>
  <si>
    <t>Payment for purchase and capital improvement of aircraft</t>
  </si>
  <si>
    <t>Gain (loss) on sale of aircraft and aircraft parts</t>
  </si>
  <si>
    <t>Income from unpaid maintenance reserves</t>
  </si>
  <si>
    <t>Impairment charge</t>
  </si>
  <si>
    <t>Proceeds from the sale of airframe parts</t>
  </si>
  <si>
    <t>Minimum future lease revenue payments receivable under noncancelable operating leases [Abstract]</t>
  </si>
  <si>
    <t>2023</t>
  </si>
  <si>
    <t>Thereafter</t>
  </si>
  <si>
    <t>Regional Jet Aircraft [Member]</t>
  </si>
  <si>
    <t>Number owned | Aircraft</t>
  </si>
  <si>
    <t>Percentage of net book value</t>
  </si>
  <si>
    <t>81.00%</t>
  </si>
  <si>
    <t>82.00%</t>
  </si>
  <si>
    <t>Turboprop Aircraft [Member]</t>
  </si>
  <si>
    <t>18.00%</t>
  </si>
  <si>
    <t>17.00%</t>
  </si>
  <si>
    <t>Engines [Member]</t>
  </si>
  <si>
    <t>1.00%</t>
  </si>
  <si>
    <t>Aircraft Parts [Member]</t>
  </si>
  <si>
    <t>Accrued receivables</t>
  </si>
  <si>
    <t>Carrying value of parts sold</t>
  </si>
  <si>
    <t>Held for Sale [Member] | Turboprop Aircraft [Member]</t>
  </si>
  <si>
    <t>Number of assets held for sale | Aircraft</t>
  </si>
  <si>
    <t>Held for Sale [Member] | Turboprop Airframe [Member]</t>
  </si>
  <si>
    <t>Held for Sale [Member] | Aircraft [Member]</t>
  </si>
  <si>
    <t>Held for Lease [Member]</t>
  </si>
  <si>
    <t>Number of aircraft returned | Aircraft</t>
  </si>
  <si>
    <t>Held for Lease [Member] | Aircraft [Member]</t>
  </si>
  <si>
    <t>Number of aircraft purchased | Aircraft</t>
  </si>
  <si>
    <t>Number of aircraft reclassified to Held for Sale | Aircraft</t>
  </si>
  <si>
    <t>Operating Segments (Details)</t>
  </si>
  <si>
    <t>Dec. 31, 2018USD ($)AircraftSegment</t>
  </si>
  <si>
    <t>Number of business segments | Segment</t>
  </si>
  <si>
    <t>Operating lease revenues derived from lessees domiciled in the United States</t>
  </si>
  <si>
    <t>28.00%</t>
  </si>
  <si>
    <t>Number of aircrafts with rent payable in Euros | Aircraft</t>
  </si>
  <si>
    <t>Segment Reporting Information, Revenue [Abstract]</t>
  </si>
  <si>
    <t>Finance Lease Revenue</t>
  </si>
  <si>
    <t>Europe and United Kingdom [Member]</t>
  </si>
  <si>
    <t>North America [Member]</t>
  </si>
  <si>
    <t>Off lease [Member]</t>
  </si>
  <si>
    <t>Africa [Member]</t>
  </si>
  <si>
    <t>Asia [Member]</t>
  </si>
  <si>
    <t>Australia [Member]</t>
  </si>
  <si>
    <t>United Kingdom [Member]</t>
  </si>
  <si>
    <t>Concentration of Credit Risk (Details)</t>
  </si>
  <si>
    <t>Dec. 31, 2018USD ($)Customer</t>
  </si>
  <si>
    <t>Dec. 31, 2017USD ($)Customer</t>
  </si>
  <si>
    <t>Concentration Risk, Receivables [Abstract]</t>
  </si>
  <si>
    <t>Number of significant customers | Customer</t>
  </si>
  <si>
    <t>Payment received</t>
  </si>
  <si>
    <t>Customer One [Member] | Operating Lease Revenue [Member]</t>
  </si>
  <si>
    <t>Lease revenues and receivables from significant customers</t>
  </si>
  <si>
    <t>30.00%</t>
  </si>
  <si>
    <t>Customer Two [Member] | Operating Lease Revenue [Member]</t>
  </si>
  <si>
    <t>20.00%</t>
  </si>
  <si>
    <t>Customer Three [Member] | Operating Lease Revenue [Member]</t>
  </si>
  <si>
    <t>15.00%</t>
  </si>
  <si>
    <t>14.00%</t>
  </si>
  <si>
    <t>Customer Four [Member] | Operating Lease Revenue [Member]</t>
  </si>
  <si>
    <t>13.00%</t>
  </si>
  <si>
    <t>11.00%</t>
  </si>
  <si>
    <t>Customer Five [Member] | Finance Lease Revenue [Member]</t>
  </si>
  <si>
    <t>67.00%</t>
  </si>
  <si>
    <t>75.00%</t>
  </si>
  <si>
    <t>Four Customers [Member]</t>
  </si>
  <si>
    <t>Receivables</t>
  </si>
  <si>
    <t>Four Customers [Member] | Receivable [Member]</t>
  </si>
  <si>
    <t>77.00%</t>
  </si>
  <si>
    <t>Three Customers [Member]</t>
  </si>
  <si>
    <t>Three Customers [Member] | Aircraft Held for Sale [Member]</t>
  </si>
  <si>
    <t>Three Customers [Member] | Receivable [Member]</t>
  </si>
  <si>
    <t>87.00%</t>
  </si>
  <si>
    <t>Notes Payable and Accrued Interest, Components (Details) - USD ($)</t>
  </si>
  <si>
    <t>Credit Facility [Abstract]</t>
  </si>
  <si>
    <t>Special purpose financing [Abstract]</t>
  </si>
  <si>
    <t>Notes payable and accrued interest</t>
  </si>
  <si>
    <t>UK LLC SPE Financing [Member]</t>
  </si>
  <si>
    <t>Note obligation</t>
  </si>
  <si>
    <t>Accrued interest</t>
  </si>
  <si>
    <t>Credit Facility [Member]</t>
  </si>
  <si>
    <t>Principal</t>
  </si>
  <si>
    <t>Notes Payable and Accrued Interest, Credit Facility (Details)</t>
  </si>
  <si>
    <t>Feb. 19, 2019USD ($)</t>
  </si>
  <si>
    <t>Feb. 08, 2019USD ($)Aircraft</t>
  </si>
  <si>
    <t>Oct. 31, 2018USD ($)</t>
  </si>
  <si>
    <t>Sep. 30, 2018USD ($)Asset</t>
  </si>
  <si>
    <t>Principal payment</t>
  </si>
  <si>
    <t>Term Loans [Member] | Subsequent Event [Member]</t>
  </si>
  <si>
    <t>Number of aircraft refinanced under previous Credit Facility | Aircraft</t>
  </si>
  <si>
    <t>Number of aircraft refinanced under SPE Financing | Aircraft</t>
  </si>
  <si>
    <t>Credit facility current borrowing capacity</t>
  </si>
  <si>
    <t>Credit facility maximum borrowing capacity</t>
  </si>
  <si>
    <t>Date of expiration</t>
  </si>
  <si>
    <t>May 31,
		2019</t>
  </si>
  <si>
    <t>Number of assets held for sale | Asset</t>
  </si>
  <si>
    <t>Borrowing base deficiency</t>
  </si>
  <si>
    <t>Unused amount of the credit facility</t>
  </si>
  <si>
    <t>Weighted average interest rate on credit facility</t>
  </si>
  <si>
    <t>5.92%</t>
  </si>
  <si>
    <t>5.21%</t>
  </si>
  <si>
    <t>Credit Facility [Member] | Subsequent Event [Member]</t>
  </si>
  <si>
    <t>Feb. 19,
		2023</t>
  </si>
  <si>
    <t>Fees and penalties under waiver</t>
  </si>
  <si>
    <t>Notes Payable and Accrued Interest, UK LLC SPE Financing (Details) - UK LLC SPE Financing [Member]</t>
  </si>
  <si>
    <t>Aug. 31, 2016USD ($)Aircraft</t>
  </si>
  <si>
    <t>UK LLC SPE Financing [Abstract]</t>
  </si>
  <si>
    <t>Principal and interest due</t>
  </si>
  <si>
    <t>October 3, 2020 [Member]</t>
  </si>
  <si>
    <t>Interest rate per annum</t>
  </si>
  <si>
    <t>4.455%</t>
  </si>
  <si>
    <t>November 7, 2020 [Member]</t>
  </si>
  <si>
    <t>Fair Value Measurements (Details)</t>
  </si>
  <si>
    <t>Level 3 [Member] | UK LLC SPE Financing [Member]</t>
  </si>
  <si>
    <t>Principal and accrued interest</t>
  </si>
  <si>
    <t>Level 3 [Member] | Credit Facility [Member]</t>
  </si>
  <si>
    <t>Recurring [Member]</t>
  </si>
  <si>
    <t>Liabilities, Fair Value Disclosure [Abstract]</t>
  </si>
  <si>
    <t>Liabilities at fair value</t>
  </si>
  <si>
    <t>Recurring [Member] | Money Market Funds [Member]</t>
  </si>
  <si>
    <t>Assets, Fair Value Disclosure [Abstract]</t>
  </si>
  <si>
    <t>Assets at fair value</t>
  </si>
  <si>
    <t>Recurring [Member] | Level 1 [Member] | Money Market Funds [Member]</t>
  </si>
  <si>
    <t>Recurring [Member] | Level 2 [Member] | Money Market Funds [Member]</t>
  </si>
  <si>
    <t>Recurring [Member] | Level 3 [Member] | Money Market Funds [Member]</t>
  </si>
  <si>
    <t>Nonrecurring [Member] | Level 3 [Member] | Held for Lease [Member] | Aircraft [Member]</t>
  </si>
  <si>
    <t>Number of assets held for lease | Aircraft</t>
  </si>
  <si>
    <t>Nonrecurring [Member] | Level 3 [Member] | Held for Sale [Member] | Aircraft [Member]</t>
  </si>
  <si>
    <t>Acquisition of Management Company (Details) - USD ($)</t>
  </si>
  <si>
    <t>Oct. 01, 2018</t>
  </si>
  <si>
    <t>Consideration paid in the merger: [Abstract]</t>
  </si>
  <si>
    <t>ACY stock consideration</t>
  </si>
  <si>
    <t>Fair value of assets acquired/(liabilities assumed): [Abstract]</t>
  </si>
  <si>
    <t>Settlement Loss on Management Agreement with JMC</t>
  </si>
  <si>
    <t>Liabilities assumed</t>
  </si>
  <si>
    <t>Equity consideration (in shares)</t>
  </si>
  <si>
    <t>Accrued acquisition costs</t>
  </si>
  <si>
    <t>Goodwill</t>
  </si>
  <si>
    <t>Cash consideration</t>
  </si>
  <si>
    <t>Total consideration paid</t>
  </si>
  <si>
    <t>Cash</t>
  </si>
  <si>
    <t>Accounts &amp; note receivable</t>
  </si>
  <si>
    <t>Prepaid expenses</t>
  </si>
  <si>
    <t>Property, equipment and furnishings</t>
  </si>
  <si>
    <t>Office leasehold</t>
  </si>
  <si>
    <t>Accounts payable</t>
  </si>
  <si>
    <t>Accrued vacation</t>
  </si>
  <si>
    <t>Taxes payable</t>
  </si>
  <si>
    <t>Deferred taxes</t>
  </si>
  <si>
    <t>Total fair value of assets acquired/(liabilities assumed)</t>
  </si>
  <si>
    <t>Excess of consideration paid over net assets acquired</t>
  </si>
  <si>
    <t>Waiver of JMC Margin payable</t>
  </si>
  <si>
    <t>Settlement of payable to JMC</t>
  </si>
  <si>
    <t>Commitments and Contingencies (Details)</t>
  </si>
  <si>
    <t>Renewal period</t>
  </si>
  <si>
    <t>Future Minimum Lease Commitments [Abstract]</t>
  </si>
  <si>
    <t>Total rent expense</t>
  </si>
  <si>
    <t>Stockholder Rights Plan (Details) - $ / shares</t>
  </si>
  <si>
    <t>Dec. 31, 2009</t>
  </si>
  <si>
    <t>Class of Stock, Adjustment [Abstract]</t>
  </si>
  <si>
    <t>Number of stock purchase right for each share as dividends under plan (in shares)</t>
  </si>
  <si>
    <t>Percentage of stock acquisition for exercise of rights as specified in right agreement</t>
  </si>
  <si>
    <t>Series A Preferred Stock [Member]</t>
  </si>
  <si>
    <t>Number of shares to be purchased by each right exercised (in shares)</t>
  </si>
  <si>
    <t>Initial purchase price of unit under right agreement (in dollars per share)</t>
  </si>
  <si>
    <t>Income Taxes (Details) - USD ($)</t>
  </si>
  <si>
    <t>Current tax provision [Abstract]</t>
  </si>
  <si>
    <t>Federal</t>
  </si>
  <si>
    <t>State</t>
  </si>
  <si>
    <t>Foreign</t>
  </si>
  <si>
    <t>Current tax provision</t>
  </si>
  <si>
    <t>Deferred tax (benefit)/provision:</t>
  </si>
  <si>
    <t>Net legislative change in corporate tax rate</t>
  </si>
  <si>
    <t>Deferred tax benefit</t>
  </si>
  <si>
    <t>Total income tax benefit</t>
  </si>
  <si>
    <t>Income tax rate reconciliation [Abstract]</t>
  </si>
  <si>
    <t>Income tax provision at statutory federal income tax rate</t>
  </si>
  <si>
    <t>State tax (benefit)/provision, net of federal benefit</t>
  </si>
  <si>
    <t>Non-deductible expenses</t>
  </si>
  <si>
    <t>Non-deductible management and acquisition fees</t>
  </si>
  <si>
    <t>Deferred tax assets [Abstract]</t>
  </si>
  <si>
    <t>Current and prior year tax losses</t>
  </si>
  <si>
    <t>Foreign tax credit</t>
  </si>
  <si>
    <t>Deferred interest expense</t>
  </si>
  <si>
    <t>Deferred maintenance, bad debt allowance and other</t>
  </si>
  <si>
    <t>Alternative minimum tax credit</t>
  </si>
  <si>
    <t>Deferred tax assets</t>
  </si>
  <si>
    <t>Deferred tax liabilities [Abstract]</t>
  </si>
  <si>
    <t>Accumulated depreciation on aircraft and aircraft engines</t>
  </si>
  <si>
    <t>Deferred income</t>
  </si>
  <si>
    <t>Favorable Lease</t>
  </si>
  <si>
    <t>Net deferred tax liabilities</t>
  </si>
  <si>
    <t>Federal tax rate</t>
  </si>
  <si>
    <t>Current year federal operating loss carryovers</t>
  </si>
  <si>
    <t>Percentage of annual taxable income that can be offset in future years</t>
  </si>
  <si>
    <t>80.00%</t>
  </si>
  <si>
    <t>Current year federal operating loss carryovers through 2037</t>
  </si>
  <si>
    <t>Current year federal operating loss carryovers that may carryforward indefinitely</t>
  </si>
  <si>
    <t>Current year state operating loss carryovers</t>
  </si>
  <si>
    <t>Pre-tax income from domestic sources</t>
  </si>
  <si>
    <t>Pre-tax income from foreign sources</t>
  </si>
  <si>
    <t>Changes to unrecognized tax benefits during period</t>
  </si>
  <si>
    <t>Reconciliation of Unrecognized Tax Benefits [Roll Forward]</t>
  </si>
  <si>
    <t>Balance at January 1</t>
  </si>
  <si>
    <t>Additions for prior years' tax positions</t>
  </si>
  <si>
    <t>Balance at December 31</t>
  </si>
  <si>
    <t>Computation of (Loss)/Earnings Per Share (Details) - USD ($)</t>
  </si>
  <si>
    <t>Basic and diluted earnings per share [Abstract]</t>
  </si>
  <si>
    <t>Weighted average shares outstanding for the period used in computation of basic and diluted (loss)/earnings per share</t>
  </si>
  <si>
    <t>Basic (loss)/earnings per share (in dollars per share)</t>
  </si>
  <si>
    <t>Diluted (loss)/earnings per share (in dollars per share)</t>
  </si>
  <si>
    <t>Related Party Transactions (Details)</t>
  </si>
  <si>
    <t>1 Months Ended</t>
  </si>
  <si>
    <t>9 Months Ended</t>
  </si>
  <si>
    <t>Mar. 31, 2017USD ($)Aircraftshares</t>
  </si>
  <si>
    <t>Sep. 30, 2018USD ($)</t>
  </si>
  <si>
    <t>Dec. 31, 2017USD ($)shares</t>
  </si>
  <si>
    <t>Related party transaction [Abstract]</t>
  </si>
  <si>
    <t>Fees incurred</t>
  </si>
  <si>
    <t>Number of shares repurchased from related party (in shares) | shares</t>
  </si>
  <si>
    <t>Jet Fleet Management Corp. [Member] | Management Fees [Member]</t>
  </si>
  <si>
    <t>Excess of contractual fees paid</t>
  </si>
  <si>
    <t>Jet Fleet Management Corp. [Member] | Acquisition Fees [Member]</t>
  </si>
  <si>
    <t>Jet Fleet Management Corp. [Member] | Remarketing Fees [Member]</t>
  </si>
  <si>
    <t>Holder [Member] | Minimum [Member]</t>
  </si>
  <si>
    <t>Percentage of shares held by related party</t>
  </si>
  <si>
    <t>5.00%</t>
  </si>
  <si>
    <t>Holder [Member] | Engines [Member]</t>
  </si>
  <si>
    <t>Number of aircraft engines exchanged | Aircraft</t>
  </si>
  <si>
    <t>Subsequent Events (Details)</t>
  </si>
  <si>
    <t>Feb. 08, 2019USD ($)Loan</t>
  </si>
  <si>
    <t>Nov. 30, 2018Subsidiary</t>
  </si>
  <si>
    <t>Dec. 31, 2018USD ($)Subsidiary</t>
  </si>
  <si>
    <t>Subsequent Event [Abstract]</t>
  </si>
  <si>
    <t>Subsequent Event [Member] | Credit Facility [Member]</t>
  </si>
  <si>
    <t>Percentage of fee on unused portion of credit facility</t>
  </si>
  <si>
    <t>0.50%</t>
  </si>
  <si>
    <t>Outstanding loan balance</t>
  </si>
  <si>
    <t>Number of days required to close the financing facility</t>
  </si>
  <si>
    <t>30 days</t>
  </si>
  <si>
    <t>Events of degault, number of business days</t>
  </si>
  <si>
    <t>3 days</t>
  </si>
  <si>
    <t>Number of term loans | Loan</t>
  </si>
  <si>
    <t>Aggregate principal amount</t>
  </si>
  <si>
    <t>Subsequent Event [Member] | Term Loans [Member] | LIBOR [Member] | Minimum [Member]</t>
  </si>
  <si>
    <t>Term of variable rate</t>
  </si>
  <si>
    <t>Subsequent Event [Member] | Term Loans [Member] | LIBOR [Member] | Maximum [Member]</t>
  </si>
  <si>
    <t>3 months</t>
  </si>
  <si>
    <t>Subsequent Event [Member] | First Term Loan [Member]</t>
  </si>
  <si>
    <t>Term loan maturity date</t>
  </si>
  <si>
    <t>Oct. 31,
		2020</t>
  </si>
  <si>
    <t>Subsequent Event [Member] | Last Term Loan [Member]</t>
  </si>
  <si>
    <t>May 31,
		202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19051000</v>
      </c>
    </row>
    <row r="16" spans="1:4">
      <c r="A16" s="4" t="s">
        <v>26</v>
      </c>
      <c r="C16" s="6" t="n">
        <v>1545884</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42500</v>
      </c>
      <c r="C3" s="5" t="n">
        <v>8657800</v>
      </c>
    </row>
    <row r="4" spans="1:3">
      <c r="A4" s="4" t="s">
        <v>40</v>
      </c>
      <c r="B4" s="6" t="n">
        <v>121000</v>
      </c>
      <c r="C4" s="6" t="n">
        <v>0</v>
      </c>
    </row>
    <row r="5" spans="1:3">
      <c r="A5" s="4" t="s">
        <v>41</v>
      </c>
      <c r="B5" s="6" t="n">
        <v>3967200</v>
      </c>
      <c r="C5" s="6" t="n">
        <v>3825100</v>
      </c>
    </row>
    <row r="6" spans="1:3">
      <c r="A6" s="4" t="s">
        <v>42</v>
      </c>
      <c r="B6" s="6" t="n">
        <v>15250900</v>
      </c>
      <c r="C6" s="6" t="n">
        <v>23561000</v>
      </c>
    </row>
    <row r="7" spans="1:3">
      <c r="A7" s="4" t="s">
        <v>43</v>
      </c>
      <c r="B7" s="6" t="n">
        <v>184019900</v>
      </c>
      <c r="C7" s="6" t="n">
        <v>195098200</v>
      </c>
    </row>
    <row r="8" spans="1:3">
      <c r="A8" s="4" t="s">
        <v>44</v>
      </c>
      <c r="B8" s="6" t="n">
        <v>10223300</v>
      </c>
      <c r="C8" s="6" t="n">
        <v>4966500</v>
      </c>
    </row>
    <row r="9" spans="1:3">
      <c r="A9" s="4" t="s">
        <v>45</v>
      </c>
      <c r="B9" s="6" t="n">
        <v>69100</v>
      </c>
      <c r="C9" s="6" t="n">
        <v>0</v>
      </c>
    </row>
    <row r="10" spans="1:3">
      <c r="A10" s="4" t="s">
        <v>46</v>
      </c>
      <c r="B10" s="6" t="n">
        <v>863300</v>
      </c>
      <c r="C10" s="6" t="n">
        <v>0</v>
      </c>
    </row>
    <row r="11" spans="1:3">
      <c r="A11" s="4" t="s">
        <v>47</v>
      </c>
      <c r="B11" s="6" t="n">
        <v>254900</v>
      </c>
      <c r="C11" s="6" t="n">
        <v>0</v>
      </c>
    </row>
    <row r="12" spans="1:3">
      <c r="A12" s="4" t="s">
        <v>48</v>
      </c>
      <c r="B12" s="6" t="n">
        <v>840100</v>
      </c>
      <c r="C12" s="6" t="n">
        <v>301300</v>
      </c>
    </row>
    <row r="13" spans="1:3">
      <c r="A13" s="4" t="s">
        <v>49</v>
      </c>
      <c r="B13" s="6" t="n">
        <v>217152200</v>
      </c>
      <c r="C13" s="6" t="n">
        <v>236409900</v>
      </c>
    </row>
    <row r="14" spans="1:3">
      <c r="A14" s="3" t="s">
        <v>50</v>
      </c>
    </row>
    <row r="15" spans="1:3">
      <c r="A15" s="4" t="s">
        <v>51</v>
      </c>
      <c r="B15" s="6" t="n">
        <v>1025600</v>
      </c>
      <c r="C15" s="6" t="n">
        <v>645200</v>
      </c>
    </row>
    <row r="16" spans="1:3">
      <c r="A16" s="4" t="s">
        <v>52</v>
      </c>
      <c r="B16" s="6" t="n">
        <v>78600</v>
      </c>
      <c r="C16" s="6" t="n">
        <v>0</v>
      </c>
    </row>
    <row r="17" spans="1:3">
      <c r="A17" s="4" t="s">
        <v>53</v>
      </c>
      <c r="B17" s="6" t="n">
        <v>131092200</v>
      </c>
      <c r="C17" s="6" t="n">
        <v>145598200</v>
      </c>
    </row>
    <row r="18" spans="1:3">
      <c r="A18" s="4" t="s">
        <v>54</v>
      </c>
      <c r="B18" s="6" t="n">
        <v>28527500</v>
      </c>
      <c r="C18" s="6" t="n">
        <v>26942800</v>
      </c>
    </row>
    <row r="19" spans="1:3">
      <c r="A19" s="4" t="s">
        <v>55</v>
      </c>
      <c r="B19" s="6" t="n">
        <v>463300</v>
      </c>
      <c r="C19" s="6" t="n">
        <v>1275300</v>
      </c>
    </row>
    <row r="20" spans="1:3">
      <c r="A20" s="4" t="s">
        <v>56</v>
      </c>
      <c r="B20" s="6" t="n">
        <v>3367800</v>
      </c>
      <c r="C20" s="6" t="n">
        <v>3147900</v>
      </c>
    </row>
    <row r="21" spans="1:3">
      <c r="A21" s="4" t="s">
        <v>57</v>
      </c>
      <c r="B21" s="6" t="n">
        <v>3274800</v>
      </c>
      <c r="C21" s="6" t="n">
        <v>2447500</v>
      </c>
    </row>
    <row r="22" spans="1:3">
      <c r="A22" s="4" t="s">
        <v>58</v>
      </c>
      <c r="B22" s="6" t="n">
        <v>7537100</v>
      </c>
      <c r="C22" s="6" t="n">
        <v>8533700</v>
      </c>
    </row>
    <row r="23" spans="1:3">
      <c r="A23" s="4" t="s">
        <v>59</v>
      </c>
      <c r="B23" s="6" t="n">
        <v>497400</v>
      </c>
      <c r="C23" s="6" t="n">
        <v>452600</v>
      </c>
    </row>
    <row r="24" spans="1:3">
      <c r="A24" s="4" t="s">
        <v>60</v>
      </c>
      <c r="B24" s="6" t="n">
        <v>175864300</v>
      </c>
      <c r="C24" s="6" t="n">
        <v>189043200</v>
      </c>
    </row>
    <row r="25" spans="1:3">
      <c r="A25" s="4" t="s">
        <v>61</v>
      </c>
      <c r="B25" s="4" t="s">
        <v>62</v>
      </c>
      <c r="C25" s="4" t="s">
        <v>62</v>
      </c>
    </row>
    <row r="26" spans="1:3">
      <c r="A26" s="3" t="s">
        <v>63</v>
      </c>
    </row>
    <row r="27" spans="1:3">
      <c r="A27" s="4" t="s">
        <v>64</v>
      </c>
      <c r="B27" s="6" t="n">
        <v>0</v>
      </c>
      <c r="C27" s="6" t="n">
        <v>0</v>
      </c>
    </row>
    <row r="28" spans="1:3">
      <c r="A28" s="4" t="s">
        <v>65</v>
      </c>
      <c r="B28" s="6" t="n">
        <v>1800</v>
      </c>
      <c r="C28" s="6" t="n">
        <v>1600</v>
      </c>
    </row>
    <row r="29" spans="1:3">
      <c r="A29" s="4" t="s">
        <v>66</v>
      </c>
      <c r="B29" s="6" t="n">
        <v>16782800</v>
      </c>
      <c r="C29" s="6" t="n">
        <v>14780100</v>
      </c>
    </row>
    <row r="30" spans="1:3">
      <c r="A30" s="4" t="s">
        <v>67</v>
      </c>
      <c r="B30" s="6" t="n">
        <v>27540600</v>
      </c>
      <c r="C30" s="6" t="n">
        <v>35621800</v>
      </c>
    </row>
    <row r="31" spans="1:3">
      <c r="A31" s="4" t="s">
        <v>68</v>
      </c>
      <c r="B31" s="6" t="n">
        <v>44325200</v>
      </c>
      <c r="C31" s="6" t="n">
        <v>50403500</v>
      </c>
    </row>
    <row r="32" spans="1:3">
      <c r="A32" s="4" t="s">
        <v>69</v>
      </c>
      <c r="B32" s="6" t="n">
        <v>-3037300</v>
      </c>
      <c r="C32" s="6" t="n">
        <v>-3036800</v>
      </c>
    </row>
    <row r="33" spans="1:3">
      <c r="A33" s="4" t="s">
        <v>70</v>
      </c>
      <c r="B33" s="6" t="n">
        <v>41287900</v>
      </c>
      <c r="C33" s="6" t="n">
        <v>47366700</v>
      </c>
    </row>
    <row r="34" spans="1:3">
      <c r="A34" s="4" t="s">
        <v>71</v>
      </c>
      <c r="B34" s="5" t="n">
        <v>217152200</v>
      </c>
      <c r="C34" s="5" t="n">
        <v>236409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40</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90</v>
      </c>
    </row>
    <row r="4" spans="1:2">
      <c r="A4" s="4" t="s">
        <v>189</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2</v>
      </c>
      <c r="C1" s="2" t="s">
        <v>37</v>
      </c>
    </row>
    <row r="2" spans="1:3">
      <c r="A2" s="3" t="s">
        <v>38</v>
      </c>
    </row>
    <row r="3" spans="1:3">
      <c r="A3" s="4" t="s">
        <v>73</v>
      </c>
      <c r="B3" s="5" t="n">
        <v>220100</v>
      </c>
      <c r="C3" s="5" t="n">
        <v>707300</v>
      </c>
    </row>
    <row r="4" spans="1:3">
      <c r="A4" s="4" t="s">
        <v>74</v>
      </c>
      <c r="B4" s="6" t="n">
        <v>36675500</v>
      </c>
      <c r="C4" s="6" t="n">
        <v>33234200</v>
      </c>
    </row>
    <row r="5" spans="1:3">
      <c r="A5" s="4" t="s">
        <v>75</v>
      </c>
      <c r="B5" s="6" t="n">
        <v>2200</v>
      </c>
    </row>
    <row r="6" spans="1:3">
      <c r="A6" s="4" t="s">
        <v>76</v>
      </c>
      <c r="B6" s="6" t="n">
        <v>61700</v>
      </c>
      <c r="C6" s="6" t="n">
        <v>0</v>
      </c>
    </row>
    <row r="7" spans="1:3">
      <c r="A7" s="3" t="s">
        <v>50</v>
      </c>
    </row>
    <row r="8" spans="1:3">
      <c r="A8" s="4" t="s">
        <v>77</v>
      </c>
      <c r="B8" s="5" t="n">
        <v>674300</v>
      </c>
      <c r="C8" s="5" t="n">
        <v>2216000</v>
      </c>
    </row>
    <row r="9" spans="1:3">
      <c r="A9" s="3" t="s">
        <v>63</v>
      </c>
    </row>
    <row r="10" spans="1:3">
      <c r="A10" s="4" t="s">
        <v>78</v>
      </c>
      <c r="B10" s="7" t="n">
        <v>0.001</v>
      </c>
      <c r="C10" s="7" t="n">
        <v>0.001</v>
      </c>
    </row>
    <row r="11" spans="1:3">
      <c r="A11" s="4" t="s">
        <v>79</v>
      </c>
      <c r="B11" s="6" t="n">
        <v>2000000</v>
      </c>
      <c r="C11" s="6" t="n">
        <v>2000000</v>
      </c>
    </row>
    <row r="12" spans="1:3">
      <c r="A12" s="4" t="s">
        <v>80</v>
      </c>
      <c r="B12" s="6" t="n">
        <v>0</v>
      </c>
      <c r="C12" s="6" t="n">
        <v>0</v>
      </c>
    </row>
    <row r="13" spans="1:3">
      <c r="A13" s="4" t="s">
        <v>81</v>
      </c>
      <c r="B13" s="6" t="n">
        <v>0</v>
      </c>
      <c r="C13" s="6" t="n">
        <v>0</v>
      </c>
    </row>
    <row r="14" spans="1:3">
      <c r="A14" s="4" t="s">
        <v>82</v>
      </c>
      <c r="B14" s="7" t="n">
        <v>0.001</v>
      </c>
      <c r="C14" s="7" t="n">
        <v>0.001</v>
      </c>
    </row>
    <row r="15" spans="1:3">
      <c r="A15" s="4" t="s">
        <v>83</v>
      </c>
      <c r="B15" s="6" t="n">
        <v>10000000</v>
      </c>
      <c r="C15" s="6" t="n">
        <v>10000000</v>
      </c>
    </row>
    <row r="16" spans="1:3">
      <c r="A16" s="4" t="s">
        <v>84</v>
      </c>
      <c r="B16" s="6" t="n">
        <v>1545884</v>
      </c>
      <c r="C16" s="6" t="n">
        <v>1416699</v>
      </c>
    </row>
    <row r="17" spans="1:3">
      <c r="A17" s="4" t="s">
        <v>85</v>
      </c>
      <c r="B17" s="6" t="n">
        <v>213332</v>
      </c>
      <c r="C17" s="6" t="n">
        <v>21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4"/>
    <col customWidth="1" max="5" min="5" width="30"/>
    <col customWidth="1" max="6" min="6" width="21"/>
  </cols>
  <sheetData>
    <row r="1" spans="1:6">
      <c r="A1" s="1" t="s">
        <v>291</v>
      </c>
      <c r="B1" s="2" t="s">
        <v>292</v>
      </c>
      <c r="C1" s="2" t="s">
        <v>293</v>
      </c>
      <c r="D1" s="2" t="s">
        <v>294</v>
      </c>
      <c r="E1" s="2" t="s">
        <v>295</v>
      </c>
      <c r="F1" s="2" t="s">
        <v>296</v>
      </c>
    </row>
    <row r="2" spans="1:6">
      <c r="A2" s="3" t="s">
        <v>297</v>
      </c>
    </row>
    <row r="3" spans="1:6">
      <c r="A3" s="4" t="s">
        <v>298</v>
      </c>
      <c r="B3" s="6" t="n">
        <v>2</v>
      </c>
      <c r="D3" s="6" t="n">
        <v>2</v>
      </c>
      <c r="E3" s="6" t="n">
        <v>4</v>
      </c>
    </row>
    <row r="4" spans="1:6">
      <c r="A4" s="4" t="s">
        <v>299</v>
      </c>
      <c r="B4" s="6" t="n">
        <v>4</v>
      </c>
    </row>
    <row r="5" spans="1:6">
      <c r="A5" s="4" t="s">
        <v>122</v>
      </c>
    </row>
    <row r="6" spans="1:6">
      <c r="A6" s="3" t="s">
        <v>297</v>
      </c>
    </row>
    <row r="7" spans="1:6">
      <c r="A7" s="4" t="s">
        <v>300</v>
      </c>
      <c r="C7" s="5" t="n">
        <v>2915000</v>
      </c>
    </row>
    <row r="8" spans="1:6">
      <c r="A8" s="4" t="s">
        <v>301</v>
      </c>
      <c r="C8" s="6" t="n">
        <v>129217</v>
      </c>
      <c r="E8" s="6" t="n">
        <v>129217</v>
      </c>
    </row>
    <row r="9" spans="1:6">
      <c r="A9" s="4" t="s">
        <v>302</v>
      </c>
    </row>
    <row r="10" spans="1:6">
      <c r="A10" s="3" t="s">
        <v>297</v>
      </c>
    </row>
    <row r="11" spans="1:6">
      <c r="A11" s="4" t="s">
        <v>303</v>
      </c>
      <c r="F11" s="5" t="n">
        <v>443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7</v>
      </c>
    </row>
    <row r="3" spans="1:3">
      <c r="A3" s="3" t="s">
        <v>305</v>
      </c>
    </row>
    <row r="4" spans="1:3">
      <c r="A4" s="4" t="s">
        <v>306</v>
      </c>
      <c r="B4" s="6" t="n">
        <v>0</v>
      </c>
      <c r="C4" s="6" t="n">
        <v>0</v>
      </c>
    </row>
    <row r="5" spans="1:3">
      <c r="A5" s="4" t="s">
        <v>307</v>
      </c>
    </row>
    <row r="6" spans="1:3">
      <c r="A6" s="3" t="s">
        <v>305</v>
      </c>
    </row>
    <row r="7" spans="1:3">
      <c r="A7" s="4" t="s">
        <v>306</v>
      </c>
      <c r="B7" s="6" t="n">
        <v>121</v>
      </c>
    </row>
    <row r="8" spans="1:3">
      <c r="A8" s="4" t="s">
        <v>308</v>
      </c>
      <c r="B8" s="4" t="s">
        <v>309</v>
      </c>
    </row>
    <row r="9" spans="1:3">
      <c r="A9" s="4" t="s">
        <v>310</v>
      </c>
      <c r="B9" s="5"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11</v>
      </c>
      <c r="B1" s="2" t="s">
        <v>1</v>
      </c>
    </row>
    <row r="2" spans="1:4">
      <c r="B2" s="2" t="s">
        <v>312</v>
      </c>
      <c r="C2" s="2" t="s">
        <v>313</v>
      </c>
      <c r="D2" s="2" t="s">
        <v>314</v>
      </c>
    </row>
    <row r="3" spans="1:4">
      <c r="A3" s="3" t="s">
        <v>315</v>
      </c>
    </row>
    <row r="4" spans="1:4">
      <c r="A4" s="4" t="s">
        <v>316</v>
      </c>
      <c r="D4" s="5" t="n">
        <v>925000</v>
      </c>
    </row>
    <row r="5" spans="1:4">
      <c r="A5" s="4" t="s">
        <v>317</v>
      </c>
      <c r="B5" s="6" t="n">
        <v>2</v>
      </c>
    </row>
    <row r="6" spans="1:4">
      <c r="A6" s="4" t="s">
        <v>318</v>
      </c>
      <c r="B6" s="4" t="s">
        <v>319</v>
      </c>
    </row>
    <row r="7" spans="1:4">
      <c r="A7" s="4" t="s">
        <v>320</v>
      </c>
      <c r="B7" s="5" t="n">
        <v>61700</v>
      </c>
      <c r="C7" s="5" t="n">
        <v>0</v>
      </c>
    </row>
    <row r="8" spans="1:4">
      <c r="A8" s="4" t="s">
        <v>321</v>
      </c>
      <c r="B8" s="6" t="n">
        <v>246700</v>
      </c>
    </row>
    <row r="9" spans="1:4">
      <c r="A9" s="4" t="s">
        <v>322</v>
      </c>
      <c r="B9" s="6" t="n">
        <v>246700</v>
      </c>
    </row>
    <row r="10" spans="1:4">
      <c r="A10" s="4" t="s">
        <v>323</v>
      </c>
      <c r="B10" s="6" t="n">
        <v>246700</v>
      </c>
    </row>
    <row r="11" spans="1:4">
      <c r="A11" s="4" t="s">
        <v>324</v>
      </c>
      <c r="B11" s="6" t="n">
        <v>123200</v>
      </c>
    </row>
    <row r="12" spans="1:4">
      <c r="A12" s="3" t="s">
        <v>325</v>
      </c>
    </row>
    <row r="13" spans="1:4">
      <c r="A13" s="4" t="s">
        <v>99</v>
      </c>
      <c r="B13" s="6" t="n">
        <v>2971500</v>
      </c>
      <c r="C13" s="6" t="n">
        <v>1002100</v>
      </c>
    </row>
    <row r="14" spans="1:4">
      <c r="A14" s="3" t="s">
        <v>326</v>
      </c>
    </row>
    <row r="15" spans="1:4">
      <c r="A15" s="4" t="s">
        <v>327</v>
      </c>
      <c r="B15" s="6" t="n">
        <v>0</v>
      </c>
    </row>
    <row r="16" spans="1:4">
      <c r="A16" s="3" t="s">
        <v>328</v>
      </c>
    </row>
    <row r="17" spans="1:4">
      <c r="A17" s="4" t="s">
        <v>329</v>
      </c>
      <c r="B17" s="5" t="n">
        <v>0</v>
      </c>
      <c r="C17" s="5" t="n">
        <v>0</v>
      </c>
    </row>
    <row r="18" spans="1:4">
      <c r="A18" s="4" t="s">
        <v>330</v>
      </c>
    </row>
    <row r="19" spans="1:4">
      <c r="A19" s="3" t="s">
        <v>331</v>
      </c>
    </row>
    <row r="20" spans="1:4">
      <c r="A20" s="4" t="s">
        <v>332</v>
      </c>
      <c r="B20" s="4" t="s">
        <v>333</v>
      </c>
    </row>
    <row r="21" spans="1:4">
      <c r="A21" s="4" t="s">
        <v>334</v>
      </c>
    </row>
    <row r="22" spans="1:4">
      <c r="A22" s="3" t="s">
        <v>331</v>
      </c>
    </row>
    <row r="23" spans="1:4">
      <c r="A23" s="4" t="s">
        <v>332</v>
      </c>
      <c r="B23" s="4" t="s">
        <v>3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36</v>
      </c>
      <c r="B1" s="2" t="s">
        <v>1</v>
      </c>
    </row>
    <row r="2" spans="1:3">
      <c r="B2" s="2" t="s">
        <v>337</v>
      </c>
      <c r="C2" s="2" t="s">
        <v>313</v>
      </c>
    </row>
    <row r="3" spans="1:3">
      <c r="A3" s="3" t="s">
        <v>338</v>
      </c>
    </row>
    <row r="4" spans="1:3">
      <c r="A4" s="4" t="s">
        <v>339</v>
      </c>
      <c r="B4" s="6" t="n">
        <v>3</v>
      </c>
    </row>
    <row r="5" spans="1:3">
      <c r="A5" s="4" t="s">
        <v>340</v>
      </c>
      <c r="B5" s="6" t="n">
        <v>3</v>
      </c>
    </row>
    <row r="6" spans="1:3">
      <c r="A6" s="4" t="s">
        <v>341</v>
      </c>
      <c r="B6" s="6" t="n">
        <v>6</v>
      </c>
    </row>
    <row r="7" spans="1:3">
      <c r="A7" s="4" t="s">
        <v>342</v>
      </c>
      <c r="B7" s="5" t="n">
        <v>1251000</v>
      </c>
      <c r="C7" s="5" t="n">
        <v>157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4" t="s">
        <v>347</v>
      </c>
    </row>
    <row r="5" spans="1:2">
      <c r="A5" s="4" t="s">
        <v>348</v>
      </c>
    </row>
    <row r="6" spans="1:2">
      <c r="A6" s="3" t="s">
        <v>345</v>
      </c>
    </row>
    <row r="7" spans="1:2">
      <c r="A7" s="4" t="s">
        <v>349</v>
      </c>
      <c r="B7" s="5" t="n">
        <v>600000</v>
      </c>
    </row>
    <row r="8" spans="1:2">
      <c r="A8" s="4" t="s">
        <v>350</v>
      </c>
      <c r="B8" s="5" t="n">
        <v>600000</v>
      </c>
    </row>
    <row r="9" spans="1:2">
      <c r="A9" s="4" t="s">
        <v>351</v>
      </c>
    </row>
    <row r="10" spans="1:2">
      <c r="A10" s="3" t="s">
        <v>345</v>
      </c>
    </row>
    <row r="11" spans="1:2">
      <c r="A11" s="4" t="s">
        <v>346</v>
      </c>
      <c r="B11"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52</v>
      </c>
      <c r="B1" s="2" t="s">
        <v>1</v>
      </c>
    </row>
    <row r="2" spans="1:3">
      <c r="B2" s="2" t="s">
        <v>337</v>
      </c>
      <c r="C2" s="2" t="s">
        <v>313</v>
      </c>
    </row>
    <row r="3" spans="1:3">
      <c r="A3" s="3" t="s">
        <v>178</v>
      </c>
    </row>
    <row r="4" spans="1:3">
      <c r="A4" s="4" t="s">
        <v>353</v>
      </c>
      <c r="B4" s="6" t="n">
        <v>6</v>
      </c>
    </row>
    <row r="5" spans="1:3">
      <c r="A5" s="4" t="s">
        <v>354</v>
      </c>
      <c r="B5" s="6" t="n">
        <v>3</v>
      </c>
    </row>
    <row r="6" spans="1:3">
      <c r="A6" s="4" t="s">
        <v>355</v>
      </c>
      <c r="B6" s="5" t="n">
        <v>1088700</v>
      </c>
    </row>
    <row r="7" spans="1:3">
      <c r="A7" s="4" t="s">
        <v>356</v>
      </c>
      <c r="B7" s="6" t="n">
        <v>1675100</v>
      </c>
    </row>
    <row r="8" spans="1:3">
      <c r="A8" s="4" t="s">
        <v>357</v>
      </c>
      <c r="B8" s="6" t="n">
        <v>2618100</v>
      </c>
    </row>
    <row r="9" spans="1:3">
      <c r="A9" s="3" t="s">
        <v>358</v>
      </c>
    </row>
    <row r="10" spans="1:3">
      <c r="A10" s="4" t="s">
        <v>359</v>
      </c>
      <c r="B10" s="6" t="n">
        <v>17107100</v>
      </c>
      <c r="C10" s="5" t="n">
        <v>27074400</v>
      </c>
    </row>
    <row r="11" spans="1:3">
      <c r="A11" s="4" t="s">
        <v>360</v>
      </c>
      <c r="B11" s="6" t="n">
        <v>-1856200</v>
      </c>
      <c r="C11" s="6" t="n">
        <v>-3513400</v>
      </c>
    </row>
    <row r="12" spans="1:3">
      <c r="A12" s="4" t="s">
        <v>42</v>
      </c>
      <c r="B12" s="6" t="n">
        <v>15250900</v>
      </c>
      <c r="C12" s="5" t="n">
        <v>23561000</v>
      </c>
    </row>
    <row r="13" spans="1:3">
      <c r="A13" s="3" t="s">
        <v>361</v>
      </c>
    </row>
    <row r="14" spans="1:3">
      <c r="A14" s="4" t="s">
        <v>362</v>
      </c>
      <c r="B14" s="6" t="n">
        <v>4885500</v>
      </c>
    </row>
    <row r="15" spans="1:3">
      <c r="A15" s="4" t="s">
        <v>363</v>
      </c>
      <c r="B15" s="6" t="n">
        <v>4208600</v>
      </c>
    </row>
    <row r="16" spans="1:3">
      <c r="A16" s="4" t="s">
        <v>364</v>
      </c>
      <c r="B16" s="6" t="n">
        <v>4805000</v>
      </c>
    </row>
    <row r="17" spans="1:3">
      <c r="A17" s="4" t="s">
        <v>365</v>
      </c>
      <c r="B17" s="6" t="n">
        <v>3208000</v>
      </c>
    </row>
    <row r="18" spans="1:3">
      <c r="A18" s="4" t="s">
        <v>121</v>
      </c>
      <c r="B18" s="5" t="n">
        <v>17107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6</v>
      </c>
      <c r="B1" s="2" t="s">
        <v>1</v>
      </c>
    </row>
    <row r="2" spans="1:3">
      <c r="B2" s="2" t="s">
        <v>367</v>
      </c>
      <c r="C2" s="2" t="s">
        <v>368</v>
      </c>
    </row>
    <row r="3" spans="1:3">
      <c r="A3" s="3" t="s">
        <v>369</v>
      </c>
    </row>
    <row r="4" spans="1:3">
      <c r="A4" s="4" t="s">
        <v>370</v>
      </c>
      <c r="B4" s="5" t="n">
        <v>22844300</v>
      </c>
      <c r="C4" s="5" t="n">
        <v>32063100</v>
      </c>
    </row>
    <row r="5" spans="1:3">
      <c r="A5" s="4" t="s">
        <v>371</v>
      </c>
      <c r="B5" s="6" t="n">
        <v>-3408700</v>
      </c>
      <c r="C5" s="6" t="n">
        <v>791500</v>
      </c>
    </row>
    <row r="6" spans="1:3">
      <c r="A6" s="4" t="s">
        <v>372</v>
      </c>
      <c r="B6" s="6" t="n">
        <v>1629000</v>
      </c>
      <c r="C6" s="6" t="n">
        <v>3886900</v>
      </c>
    </row>
    <row r="7" spans="1:3">
      <c r="A7" s="4" t="s">
        <v>373</v>
      </c>
      <c r="B7" s="6" t="n">
        <v>2971500</v>
      </c>
      <c r="C7" s="6" t="n">
        <v>1002100</v>
      </c>
    </row>
    <row r="8" spans="1:3">
      <c r="A8" s="4" t="s">
        <v>374</v>
      </c>
      <c r="B8" s="6" t="n">
        <v>4945200</v>
      </c>
      <c r="C8" s="5" t="n">
        <v>193000</v>
      </c>
    </row>
    <row r="9" spans="1:3">
      <c r="A9" s="3" t="s">
        <v>375</v>
      </c>
    </row>
    <row r="10" spans="1:3">
      <c r="A10" s="4" t="s">
        <v>362</v>
      </c>
      <c r="B10" s="6" t="n">
        <v>28357100</v>
      </c>
    </row>
    <row r="11" spans="1:3">
      <c r="A11" s="4" t="s">
        <v>363</v>
      </c>
      <c r="B11" s="6" t="n">
        <v>25773700</v>
      </c>
    </row>
    <row r="12" spans="1:3">
      <c r="A12" s="4" t="s">
        <v>364</v>
      </c>
      <c r="B12" s="6" t="n">
        <v>18672300</v>
      </c>
    </row>
    <row r="13" spans="1:3">
      <c r="A13" s="4" t="s">
        <v>365</v>
      </c>
      <c r="B13" s="6" t="n">
        <v>16714700</v>
      </c>
    </row>
    <row r="14" spans="1:3">
      <c r="A14" s="4" t="s">
        <v>376</v>
      </c>
      <c r="B14" s="6" t="n">
        <v>13031900</v>
      </c>
    </row>
    <row r="15" spans="1:3">
      <c r="A15" s="4" t="s">
        <v>377</v>
      </c>
      <c r="B15" s="6" t="n">
        <v>21610600</v>
      </c>
    </row>
    <row r="16" spans="1:3">
      <c r="A16" s="4" t="s">
        <v>121</v>
      </c>
      <c r="B16" s="5" t="n">
        <v>124160300</v>
      </c>
    </row>
    <row r="17" spans="1:3">
      <c r="A17" s="4" t="s">
        <v>378</v>
      </c>
    </row>
    <row r="18" spans="1:3">
      <c r="A18" s="3" t="s">
        <v>369</v>
      </c>
    </row>
    <row r="19" spans="1:3">
      <c r="A19" s="4" t="s">
        <v>379</v>
      </c>
      <c r="B19" s="6" t="n">
        <v>13</v>
      </c>
      <c r="C19" s="6" t="n">
        <v>13</v>
      </c>
    </row>
    <row r="20" spans="1:3">
      <c r="A20" s="4" t="s">
        <v>380</v>
      </c>
      <c r="B20" s="4" t="s">
        <v>381</v>
      </c>
      <c r="C20" s="4" t="s">
        <v>382</v>
      </c>
    </row>
    <row r="21" spans="1:3">
      <c r="A21" s="4" t="s">
        <v>383</v>
      </c>
    </row>
    <row r="22" spans="1:3">
      <c r="A22" s="3" t="s">
        <v>369</v>
      </c>
    </row>
    <row r="23" spans="1:3">
      <c r="A23" s="4" t="s">
        <v>379</v>
      </c>
      <c r="B23" s="6" t="n">
        <v>4</v>
      </c>
      <c r="C23" s="6" t="n">
        <v>10</v>
      </c>
    </row>
    <row r="24" spans="1:3">
      <c r="A24" s="4" t="s">
        <v>380</v>
      </c>
      <c r="B24" s="4" t="s">
        <v>384</v>
      </c>
      <c r="C24" s="4" t="s">
        <v>385</v>
      </c>
    </row>
    <row r="25" spans="1:3">
      <c r="A25" s="4" t="s">
        <v>386</v>
      </c>
    </row>
    <row r="26" spans="1:3">
      <c r="A26" s="3" t="s">
        <v>369</v>
      </c>
    </row>
    <row r="27" spans="1:3">
      <c r="A27" s="4" t="s">
        <v>379</v>
      </c>
      <c r="B27" s="6" t="n">
        <v>1</v>
      </c>
      <c r="C27" s="6" t="n">
        <v>1</v>
      </c>
    </row>
    <row r="28" spans="1:3">
      <c r="A28" s="4" t="s">
        <v>380</v>
      </c>
      <c r="B28" s="4" t="s">
        <v>387</v>
      </c>
      <c r="C28" s="4" t="s">
        <v>387</v>
      </c>
    </row>
    <row r="29" spans="1:3">
      <c r="A29" s="4" t="s">
        <v>388</v>
      </c>
    </row>
    <row r="30" spans="1:3">
      <c r="A30" s="3" t="s">
        <v>369</v>
      </c>
    </row>
    <row r="31" spans="1:3">
      <c r="A31" s="4" t="s">
        <v>371</v>
      </c>
      <c r="B31" s="5" t="n">
        <v>90300</v>
      </c>
      <c r="C31" s="5" t="n">
        <v>87400</v>
      </c>
    </row>
    <row r="32" spans="1:3">
      <c r="A32" s="4" t="s">
        <v>373</v>
      </c>
      <c r="B32" s="6" t="n">
        <v>1135700</v>
      </c>
    </row>
    <row r="33" spans="1:3">
      <c r="A33" s="4" t="s">
        <v>374</v>
      </c>
      <c r="B33" s="6" t="n">
        <v>1280100</v>
      </c>
      <c r="C33" s="6" t="n">
        <v>193100</v>
      </c>
    </row>
    <row r="34" spans="1:3">
      <c r="A34" s="4" t="s">
        <v>389</v>
      </c>
      <c r="B34" s="6" t="n">
        <v>133100</v>
      </c>
      <c r="C34" s="6" t="n">
        <v>779700</v>
      </c>
    </row>
    <row r="35" spans="1:3">
      <c r="A35" s="4" t="s">
        <v>390</v>
      </c>
      <c r="B35" s="5" t="n">
        <v>543200</v>
      </c>
      <c r="C35" s="5" t="n">
        <v>885400</v>
      </c>
    </row>
    <row r="36" spans="1:3">
      <c r="A36" s="4" t="s">
        <v>391</v>
      </c>
    </row>
    <row r="37" spans="1:3">
      <c r="A37" s="3" t="s">
        <v>369</v>
      </c>
    </row>
    <row r="38" spans="1:3">
      <c r="A38" s="4" t="s">
        <v>392</v>
      </c>
      <c r="B38" s="6" t="n">
        <v>3</v>
      </c>
    </row>
    <row r="39" spans="1:3">
      <c r="A39" s="4" t="s">
        <v>393</v>
      </c>
    </row>
    <row r="40" spans="1:3">
      <c r="A40" s="3" t="s">
        <v>369</v>
      </c>
    </row>
    <row r="41" spans="1:3">
      <c r="A41" s="4" t="s">
        <v>392</v>
      </c>
      <c r="B41" s="6" t="n">
        <v>2</v>
      </c>
    </row>
    <row r="42" spans="1:3">
      <c r="A42" s="4" t="s">
        <v>394</v>
      </c>
    </row>
    <row r="43" spans="1:3">
      <c r="A43" s="3" t="s">
        <v>369</v>
      </c>
    </row>
    <row r="44" spans="1:3">
      <c r="A44" s="4" t="s">
        <v>371</v>
      </c>
      <c r="B44" s="5" t="n">
        <v>-1072400</v>
      </c>
    </row>
    <row r="45" spans="1:3">
      <c r="A45" s="4" t="s">
        <v>373</v>
      </c>
      <c r="B45" s="6" t="n">
        <v>1835800</v>
      </c>
    </row>
    <row r="46" spans="1:3">
      <c r="A46" s="4" t="s">
        <v>395</v>
      </c>
    </row>
    <row r="47" spans="1:3">
      <c r="A47" s="3" t="s">
        <v>369</v>
      </c>
    </row>
    <row r="48" spans="1:3">
      <c r="A48" s="4" t="s">
        <v>372</v>
      </c>
      <c r="B48" s="6" t="n">
        <v>1629000</v>
      </c>
    </row>
    <row r="49" spans="1:3">
      <c r="A49" s="4" t="s">
        <v>396</v>
      </c>
      <c r="C49" s="6" t="n">
        <v>3</v>
      </c>
    </row>
    <row r="50" spans="1:3">
      <c r="A50" s="4" t="s">
        <v>397</v>
      </c>
    </row>
    <row r="51" spans="1:3">
      <c r="A51" s="3" t="s">
        <v>369</v>
      </c>
    </row>
    <row r="52" spans="1:3">
      <c r="A52" s="4" t="s">
        <v>370</v>
      </c>
      <c r="B52" s="5" t="n">
        <v>22844300</v>
      </c>
      <c r="C52" s="5" t="n">
        <v>32063100</v>
      </c>
    </row>
    <row r="53" spans="1:3">
      <c r="A53" s="4" t="s">
        <v>398</v>
      </c>
      <c r="B53" s="6" t="n">
        <v>2</v>
      </c>
    </row>
    <row r="54" spans="1:3">
      <c r="A54" s="4" t="s">
        <v>354</v>
      </c>
      <c r="B54" s="6" t="n">
        <v>4</v>
      </c>
    </row>
    <row r="55" spans="1:3">
      <c r="A55" s="4" t="s">
        <v>399</v>
      </c>
      <c r="B55" s="6" t="n">
        <v>4</v>
      </c>
    </row>
    <row r="56" spans="1:3">
      <c r="A56" s="4" t="s">
        <v>371</v>
      </c>
      <c r="B56" s="5" t="n">
        <v>-2426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37</v>
      </c>
    </row>
    <row r="3" spans="1:3">
      <c r="A3" s="3" t="s">
        <v>87</v>
      </c>
    </row>
    <row r="4" spans="1:3">
      <c r="A4" s="4" t="s">
        <v>88</v>
      </c>
      <c r="B4" s="5" t="n">
        <v>27637500</v>
      </c>
      <c r="C4" s="5" t="n">
        <v>29002700</v>
      </c>
    </row>
    <row r="5" spans="1:3">
      <c r="A5" s="4" t="s">
        <v>89</v>
      </c>
      <c r="B5" s="6" t="n">
        <v>1629000</v>
      </c>
      <c r="C5" s="6" t="n">
        <v>3886900</v>
      </c>
    </row>
    <row r="6" spans="1:3">
      <c r="A6" s="4" t="s">
        <v>90</v>
      </c>
      <c r="B6" s="6" t="n">
        <v>1251000</v>
      </c>
      <c r="C6" s="6" t="n">
        <v>1571500</v>
      </c>
    </row>
    <row r="7" spans="1:3">
      <c r="A7" s="4" t="s">
        <v>91</v>
      </c>
      <c r="B7" s="6" t="n">
        <v>-3408700</v>
      </c>
      <c r="C7" s="6" t="n">
        <v>791500</v>
      </c>
    </row>
    <row r="8" spans="1:3">
      <c r="A8" s="4" t="s">
        <v>92</v>
      </c>
      <c r="B8" s="6" t="n">
        <v>0</v>
      </c>
      <c r="C8" s="6" t="n">
        <v>297400</v>
      </c>
    </row>
    <row r="9" spans="1:3">
      <c r="A9" s="4" t="s">
        <v>93</v>
      </c>
      <c r="B9" s="6" t="n">
        <v>7600</v>
      </c>
      <c r="C9" s="6" t="n">
        <v>3800</v>
      </c>
    </row>
    <row r="10" spans="1:3">
      <c r="A10" s="4" t="s">
        <v>94</v>
      </c>
      <c r="B10" s="6" t="n">
        <v>27116400</v>
      </c>
      <c r="C10" s="6" t="n">
        <v>35553800</v>
      </c>
    </row>
    <row r="11" spans="1:3">
      <c r="A11" s="3" t="s">
        <v>95</v>
      </c>
    </row>
    <row r="12" spans="1:3">
      <c r="A12" s="4" t="s">
        <v>96</v>
      </c>
      <c r="B12" s="6" t="n">
        <v>12637100</v>
      </c>
      <c r="C12" s="6" t="n">
        <v>12025600</v>
      </c>
    </row>
    <row r="13" spans="1:3">
      <c r="A13" s="4" t="s">
        <v>97</v>
      </c>
      <c r="B13" s="6" t="n">
        <v>9506000</v>
      </c>
      <c r="C13" s="6" t="n">
        <v>7753200</v>
      </c>
    </row>
    <row r="14" spans="1:3">
      <c r="A14" s="4" t="s">
        <v>98</v>
      </c>
      <c r="B14" s="6" t="n">
        <v>4482800</v>
      </c>
      <c r="C14" s="6" t="n">
        <v>6109200</v>
      </c>
    </row>
    <row r="15" spans="1:3">
      <c r="A15" s="4" t="s">
        <v>99</v>
      </c>
      <c r="B15" s="6" t="n">
        <v>2971500</v>
      </c>
      <c r="C15" s="6" t="n">
        <v>1002100</v>
      </c>
    </row>
    <row r="16" spans="1:3">
      <c r="A16" s="4" t="s">
        <v>100</v>
      </c>
      <c r="B16" s="6" t="n">
        <v>2343800</v>
      </c>
      <c r="C16" s="6" t="n">
        <v>1945100</v>
      </c>
    </row>
    <row r="17" spans="1:3">
      <c r="A17" s="4" t="s">
        <v>101</v>
      </c>
      <c r="B17" s="6" t="n">
        <v>636000</v>
      </c>
      <c r="C17" s="6" t="n">
        <v>2924300</v>
      </c>
    </row>
    <row r="18" spans="1:3">
      <c r="A18" s="4" t="s">
        <v>102</v>
      </c>
      <c r="B18" s="6" t="n">
        <v>592300</v>
      </c>
      <c r="C18" s="6" t="n">
        <v>0</v>
      </c>
    </row>
    <row r="19" spans="1:3">
      <c r="A19" s="4" t="s">
        <v>103</v>
      </c>
      <c r="B19" s="6" t="n">
        <v>383700</v>
      </c>
      <c r="C19" s="6" t="n">
        <v>271300</v>
      </c>
    </row>
    <row r="20" spans="1:3">
      <c r="A20" s="4" t="s">
        <v>104</v>
      </c>
      <c r="B20" s="6" t="n">
        <v>90200</v>
      </c>
      <c r="C20" s="6" t="n">
        <v>90300</v>
      </c>
    </row>
    <row r="21" spans="1:3">
      <c r="A21" s="4" t="s">
        <v>105</v>
      </c>
      <c r="B21" s="6" t="n">
        <v>2527000</v>
      </c>
      <c r="C21" s="6" t="n">
        <v>0</v>
      </c>
    </row>
    <row r="22" spans="1:3">
      <c r="A22" s="4" t="s">
        <v>106</v>
      </c>
      <c r="B22" s="6" t="n">
        <v>36170400</v>
      </c>
      <c r="C22" s="6" t="n">
        <v>32121100</v>
      </c>
    </row>
    <row r="23" spans="1:3">
      <c r="A23" s="4" t="s">
        <v>107</v>
      </c>
      <c r="B23" s="6" t="n">
        <v>-9054000</v>
      </c>
      <c r="C23" s="6" t="n">
        <v>3432700</v>
      </c>
    </row>
    <row r="24" spans="1:3">
      <c r="A24" s="4" t="s">
        <v>108</v>
      </c>
      <c r="B24" s="6" t="n">
        <v>-972800</v>
      </c>
      <c r="C24" s="6" t="n">
        <v>-3966500</v>
      </c>
    </row>
    <row r="25" spans="1:3">
      <c r="A25" s="4" t="s">
        <v>109</v>
      </c>
      <c r="B25" s="5" t="n">
        <v>-8081200</v>
      </c>
      <c r="C25" s="5" t="n">
        <v>7399200</v>
      </c>
    </row>
    <row r="26" spans="1:3">
      <c r="A26" s="3" t="s">
        <v>110</v>
      </c>
    </row>
    <row r="27" spans="1:3">
      <c r="A27" s="4" t="s">
        <v>111</v>
      </c>
      <c r="B27" s="8" t="n">
        <v>-5.58</v>
      </c>
      <c r="C27" s="8" t="n">
        <v>5.1</v>
      </c>
    </row>
    <row r="28" spans="1:3">
      <c r="A28" s="4" t="s">
        <v>112</v>
      </c>
      <c r="B28" s="8" t="n">
        <v>-5.58</v>
      </c>
      <c r="C28" s="8" t="n">
        <v>5.1</v>
      </c>
    </row>
    <row r="29" spans="1:3">
      <c r="A29" s="3" t="s">
        <v>113</v>
      </c>
    </row>
    <row r="30" spans="1:3">
      <c r="A30" s="4" t="s">
        <v>114</v>
      </c>
      <c r="B30" s="6" t="n">
        <v>1449261</v>
      </c>
      <c r="C30" s="6" t="n">
        <v>1449576</v>
      </c>
    </row>
    <row r="31" spans="1:3">
      <c r="A31" s="4" t="s">
        <v>115</v>
      </c>
      <c r="B31" s="6" t="n">
        <v>1449261</v>
      </c>
      <c r="C31" s="6" t="n">
        <v>1449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36"/>
    <col customWidth="1" max="3" min="3" width="21"/>
  </cols>
  <sheetData>
    <row r="1" spans="1:3">
      <c r="A1" s="1" t="s">
        <v>400</v>
      </c>
      <c r="B1" s="2" t="s">
        <v>1</v>
      </c>
    </row>
    <row r="2" spans="1:3">
      <c r="B2" s="2" t="s">
        <v>401</v>
      </c>
      <c r="C2" s="2" t="s">
        <v>313</v>
      </c>
    </row>
    <row r="3" spans="1:3">
      <c r="A3" s="3" t="s">
        <v>184</v>
      </c>
    </row>
    <row r="4" spans="1:3">
      <c r="A4" s="4" t="s">
        <v>402</v>
      </c>
      <c r="B4" s="6" t="n">
        <v>1</v>
      </c>
    </row>
    <row r="5" spans="1:3">
      <c r="A5" s="4" t="s">
        <v>403</v>
      </c>
      <c r="B5" s="4" t="s">
        <v>404</v>
      </c>
      <c r="C5" s="4" t="s">
        <v>347</v>
      </c>
    </row>
    <row r="6" spans="1:3">
      <c r="A6" s="4" t="s">
        <v>405</v>
      </c>
      <c r="B6" s="6" t="n">
        <v>2</v>
      </c>
    </row>
    <row r="7" spans="1:3">
      <c r="A7" s="3" t="s">
        <v>406</v>
      </c>
    </row>
    <row r="8" spans="1:3">
      <c r="A8" s="4" t="s">
        <v>88</v>
      </c>
      <c r="B8" s="5" t="n">
        <v>27637500</v>
      </c>
      <c r="C8" s="5" t="n">
        <v>29002700</v>
      </c>
    </row>
    <row r="9" spans="1:3">
      <c r="A9" s="4" t="s">
        <v>263</v>
      </c>
      <c r="B9" s="6" t="n">
        <v>184019900</v>
      </c>
      <c r="C9" s="6" t="n">
        <v>195098200</v>
      </c>
    </row>
    <row r="10" spans="1:3">
      <c r="A10" s="4" t="s">
        <v>407</v>
      </c>
      <c r="B10" s="6" t="n">
        <v>1251000</v>
      </c>
      <c r="C10" s="6" t="n">
        <v>1571500</v>
      </c>
    </row>
    <row r="11" spans="1:3">
      <c r="A11" s="4" t="s">
        <v>408</v>
      </c>
    </row>
    <row r="12" spans="1:3">
      <c r="A12" s="3" t="s">
        <v>406</v>
      </c>
    </row>
    <row r="13" spans="1:3">
      <c r="A13" s="4" t="s">
        <v>88</v>
      </c>
      <c r="B13" s="6" t="n">
        <v>16258800</v>
      </c>
      <c r="C13" s="6" t="n">
        <v>14941100</v>
      </c>
    </row>
    <row r="14" spans="1:3">
      <c r="A14" s="4" t="s">
        <v>263</v>
      </c>
      <c r="B14" s="6" t="n">
        <v>110069000</v>
      </c>
      <c r="C14" s="6" t="n">
        <v>92108500</v>
      </c>
    </row>
    <row r="15" spans="1:3">
      <c r="A15" s="4" t="s">
        <v>409</v>
      </c>
    </row>
    <row r="16" spans="1:3">
      <c r="A16" s="3" t="s">
        <v>406</v>
      </c>
    </row>
    <row r="17" spans="1:3">
      <c r="A17" s="4" t="s">
        <v>88</v>
      </c>
      <c r="B17" s="6" t="n">
        <v>10119100</v>
      </c>
      <c r="C17" s="6" t="n">
        <v>8506700</v>
      </c>
    </row>
    <row r="18" spans="1:3">
      <c r="A18" s="4" t="s">
        <v>263</v>
      </c>
      <c r="B18" s="6" t="n">
        <v>68485400</v>
      </c>
      <c r="C18" s="6" t="n">
        <v>72270700</v>
      </c>
    </row>
    <row r="19" spans="1:3">
      <c r="A19" s="4" t="s">
        <v>410</v>
      </c>
    </row>
    <row r="20" spans="1:3">
      <c r="A20" s="3" t="s">
        <v>406</v>
      </c>
    </row>
    <row r="21" spans="1:3">
      <c r="A21" s="4" t="s">
        <v>263</v>
      </c>
      <c r="B21" s="6" t="n">
        <v>0</v>
      </c>
      <c r="C21" s="6" t="n">
        <v>24636900</v>
      </c>
    </row>
    <row r="22" spans="1:3">
      <c r="A22" s="4" t="s">
        <v>411</v>
      </c>
    </row>
    <row r="23" spans="1:3">
      <c r="A23" s="3" t="s">
        <v>406</v>
      </c>
    </row>
    <row r="24" spans="1:3">
      <c r="A24" s="4" t="s">
        <v>88</v>
      </c>
      <c r="B24" s="6" t="n">
        <v>0</v>
      </c>
      <c r="C24" s="6" t="n">
        <v>3306100</v>
      </c>
    </row>
    <row r="25" spans="1:3">
      <c r="A25" s="4" t="s">
        <v>407</v>
      </c>
      <c r="B25" s="6" t="n">
        <v>832800</v>
      </c>
      <c r="C25" s="6" t="n">
        <v>1180600</v>
      </c>
    </row>
    <row r="26" spans="1:3">
      <c r="A26" s="4" t="s">
        <v>412</v>
      </c>
    </row>
    <row r="27" spans="1:3">
      <c r="A27" s="3" t="s">
        <v>406</v>
      </c>
    </row>
    <row r="28" spans="1:3">
      <c r="A28" s="4" t="s">
        <v>88</v>
      </c>
      <c r="B28" s="6" t="n">
        <v>1259600</v>
      </c>
      <c r="C28" s="6" t="n">
        <v>1251300</v>
      </c>
    </row>
    <row r="29" spans="1:3">
      <c r="A29" s="4" t="s">
        <v>263</v>
      </c>
      <c r="B29" s="6" t="n">
        <v>5465500</v>
      </c>
      <c r="C29" s="6" t="n">
        <v>6082100</v>
      </c>
    </row>
    <row r="30" spans="1:3">
      <c r="A30" s="4" t="s">
        <v>413</v>
      </c>
    </row>
    <row r="31" spans="1:3">
      <c r="A31" s="3" t="s">
        <v>406</v>
      </c>
    </row>
    <row r="32" spans="1:3">
      <c r="A32" s="4" t="s">
        <v>88</v>
      </c>
      <c r="B32" s="6" t="n">
        <v>0</v>
      </c>
      <c r="C32" s="6" t="n">
        <v>997500</v>
      </c>
    </row>
    <row r="33" spans="1:3">
      <c r="A33" s="4" t="s">
        <v>414</v>
      </c>
    </row>
    <row r="34" spans="1:3">
      <c r="A34" s="3" t="s">
        <v>406</v>
      </c>
    </row>
    <row r="35" spans="1:3">
      <c r="A35" s="4" t="s">
        <v>407</v>
      </c>
      <c r="B35" s="5" t="n">
        <v>418200</v>
      </c>
      <c r="C35" s="5" t="n">
        <v>390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415</v>
      </c>
      <c r="B1" s="2" t="s">
        <v>1</v>
      </c>
    </row>
    <row r="2" spans="1:3">
      <c r="B2" s="2" t="s">
        <v>416</v>
      </c>
      <c r="C2" s="2" t="s">
        <v>417</v>
      </c>
    </row>
    <row r="3" spans="1:3">
      <c r="A3" s="3" t="s">
        <v>418</v>
      </c>
    </row>
    <row r="4" spans="1:3">
      <c r="A4" s="4" t="s">
        <v>419</v>
      </c>
      <c r="B4" s="6" t="n">
        <v>5</v>
      </c>
      <c r="C4" s="6" t="n">
        <v>5</v>
      </c>
    </row>
    <row r="5" spans="1:3">
      <c r="A5" s="4" t="s">
        <v>420</v>
      </c>
      <c r="B5" s="5" t="n">
        <v>27116400</v>
      </c>
      <c r="C5" s="5" t="n">
        <v>35553800</v>
      </c>
    </row>
    <row r="6" spans="1:3">
      <c r="A6" s="4" t="s">
        <v>421</v>
      </c>
    </row>
    <row r="7" spans="1:3">
      <c r="A7" s="3" t="s">
        <v>418</v>
      </c>
    </row>
    <row r="8" spans="1:3">
      <c r="A8" s="4" t="s">
        <v>422</v>
      </c>
      <c r="B8" s="4" t="s">
        <v>423</v>
      </c>
      <c r="C8" s="4" t="s">
        <v>404</v>
      </c>
    </row>
    <row r="9" spans="1:3">
      <c r="A9" s="4" t="s">
        <v>424</v>
      </c>
    </row>
    <row r="10" spans="1:3">
      <c r="A10" s="3" t="s">
        <v>418</v>
      </c>
    </row>
    <row r="11" spans="1:3">
      <c r="A11" s="4" t="s">
        <v>422</v>
      </c>
      <c r="B11" s="4" t="s">
        <v>347</v>
      </c>
      <c r="C11" s="4" t="s">
        <v>425</v>
      </c>
    </row>
    <row r="12" spans="1:3">
      <c r="A12" s="4" t="s">
        <v>426</v>
      </c>
    </row>
    <row r="13" spans="1:3">
      <c r="A13" s="3" t="s">
        <v>418</v>
      </c>
    </row>
    <row r="14" spans="1:3">
      <c r="A14" s="4" t="s">
        <v>422</v>
      </c>
      <c r="B14" s="4" t="s">
        <v>427</v>
      </c>
      <c r="C14" s="4" t="s">
        <v>428</v>
      </c>
    </row>
    <row r="15" spans="1:3">
      <c r="A15" s="4" t="s">
        <v>429</v>
      </c>
    </row>
    <row r="16" spans="1:3">
      <c r="A16" s="3" t="s">
        <v>418</v>
      </c>
    </row>
    <row r="17" spans="1:3">
      <c r="A17" s="4" t="s">
        <v>422</v>
      </c>
      <c r="B17" s="4" t="s">
        <v>430</v>
      </c>
      <c r="C17" s="4" t="s">
        <v>431</v>
      </c>
    </row>
    <row r="18" spans="1:3">
      <c r="A18" s="4" t="s">
        <v>432</v>
      </c>
    </row>
    <row r="19" spans="1:3">
      <c r="A19" s="3" t="s">
        <v>418</v>
      </c>
    </row>
    <row r="20" spans="1:3">
      <c r="A20" s="4" t="s">
        <v>422</v>
      </c>
      <c r="B20" s="4" t="s">
        <v>433</v>
      </c>
      <c r="C20" s="4" t="s">
        <v>434</v>
      </c>
    </row>
    <row r="21" spans="1:3">
      <c r="A21" s="4" t="s">
        <v>435</v>
      </c>
    </row>
    <row r="22" spans="1:3">
      <c r="A22" s="3" t="s">
        <v>418</v>
      </c>
    </row>
    <row r="23" spans="1:3">
      <c r="A23" s="4" t="s">
        <v>436</v>
      </c>
      <c r="C23" s="5" t="n">
        <v>2959200</v>
      </c>
    </row>
    <row r="24" spans="1:3">
      <c r="A24" s="4" t="s">
        <v>437</v>
      </c>
    </row>
    <row r="25" spans="1:3">
      <c r="A25" s="3" t="s">
        <v>418</v>
      </c>
    </row>
    <row r="26" spans="1:3">
      <c r="A26" s="4" t="s">
        <v>422</v>
      </c>
      <c r="C26" s="4" t="s">
        <v>438</v>
      </c>
    </row>
    <row r="27" spans="1:3">
      <c r="A27" s="4" t="s">
        <v>439</v>
      </c>
    </row>
    <row r="28" spans="1:3">
      <c r="A28" s="3" t="s">
        <v>418</v>
      </c>
    </row>
    <row r="29" spans="1:3">
      <c r="A29" s="4" t="s">
        <v>436</v>
      </c>
      <c r="B29" s="5" t="n">
        <v>3413500</v>
      </c>
    </row>
    <row r="30" spans="1:3">
      <c r="A30" s="4" t="s">
        <v>420</v>
      </c>
      <c r="B30" s="6" t="n">
        <v>1564800</v>
      </c>
    </row>
    <row r="31" spans="1:3">
      <c r="A31" s="4" t="s">
        <v>440</v>
      </c>
    </row>
    <row r="32" spans="1:3">
      <c r="A32" s="3" t="s">
        <v>418</v>
      </c>
    </row>
    <row r="33" spans="1:3">
      <c r="A33" s="4" t="s">
        <v>436</v>
      </c>
      <c r="B33" s="5" t="n">
        <v>779700</v>
      </c>
    </row>
    <row r="34" spans="1:3">
      <c r="A34" s="4" t="s">
        <v>441</v>
      </c>
    </row>
    <row r="35" spans="1:3">
      <c r="A35" s="3" t="s">
        <v>418</v>
      </c>
    </row>
    <row r="36" spans="1:3">
      <c r="A36" s="4" t="s">
        <v>422</v>
      </c>
      <c r="B36" s="4"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3</v>
      </c>
      <c r="B1" s="2" t="s">
        <v>2</v>
      </c>
      <c r="C1" s="2" t="s">
        <v>37</v>
      </c>
    </row>
    <row r="2" spans="1:3">
      <c r="A2" s="3" t="s">
        <v>444</v>
      </c>
    </row>
    <row r="3" spans="1:3">
      <c r="A3" s="4" t="s">
        <v>77</v>
      </c>
      <c r="B3" s="5" t="n">
        <v>-674300</v>
      </c>
      <c r="C3" s="5" t="n">
        <v>-2216000</v>
      </c>
    </row>
    <row r="4" spans="1:3">
      <c r="A4" s="3" t="s">
        <v>445</v>
      </c>
    </row>
    <row r="5" spans="1:3">
      <c r="A5" s="4" t="s">
        <v>446</v>
      </c>
      <c r="B5" s="6" t="n">
        <v>131092200</v>
      </c>
      <c r="C5" s="6" t="n">
        <v>145598200</v>
      </c>
    </row>
    <row r="6" spans="1:3">
      <c r="A6" s="4" t="s">
        <v>447</v>
      </c>
    </row>
    <row r="7" spans="1:3">
      <c r="A7" s="3" t="s">
        <v>445</v>
      </c>
    </row>
    <row r="8" spans="1:3">
      <c r="A8" s="4" t="s">
        <v>448</v>
      </c>
      <c r="B8" s="6" t="n">
        <v>9211200</v>
      </c>
      <c r="C8" s="6" t="n">
        <v>13511900</v>
      </c>
    </row>
    <row r="9" spans="1:3">
      <c r="A9" s="4" t="s">
        <v>449</v>
      </c>
      <c r="B9" s="6" t="n">
        <v>16000</v>
      </c>
      <c r="C9" s="6" t="n">
        <v>23400</v>
      </c>
    </row>
    <row r="10" spans="1:3">
      <c r="A10" s="4" t="s">
        <v>450</v>
      </c>
    </row>
    <row r="11" spans="1:3">
      <c r="A11" s="3" t="s">
        <v>444</v>
      </c>
    </row>
    <row r="12" spans="1:3">
      <c r="A12" s="4" t="s">
        <v>451</v>
      </c>
      <c r="B12" s="6" t="n">
        <v>122400000</v>
      </c>
      <c r="C12" s="6" t="n">
        <v>134000000</v>
      </c>
    </row>
    <row r="13" spans="1:3">
      <c r="A13" s="4" t="s">
        <v>77</v>
      </c>
      <c r="B13" s="6" t="n">
        <v>-674300</v>
      </c>
      <c r="C13" s="6" t="n">
        <v>-2216000</v>
      </c>
    </row>
    <row r="14" spans="1:3">
      <c r="A14" s="3" t="s">
        <v>445</v>
      </c>
    </row>
    <row r="15" spans="1:3">
      <c r="A15" s="4" t="s">
        <v>449</v>
      </c>
      <c r="B15" s="5" t="n">
        <v>139300</v>
      </c>
      <c r="C15" s="5" t="n">
        <v>27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1"/>
    <col customWidth="1" max="5" min="5" width="21"/>
    <col customWidth="1" max="6" min="6" width="21"/>
    <col customWidth="1" max="7" min="7" width="26"/>
  </cols>
  <sheetData>
    <row r="1" spans="1:7">
      <c r="A1" s="1" t="s">
        <v>452</v>
      </c>
      <c r="B1" s="2" t="s">
        <v>453</v>
      </c>
      <c r="C1" s="2" t="s">
        <v>454</v>
      </c>
      <c r="D1" s="2" t="s">
        <v>455</v>
      </c>
      <c r="E1" s="2" t="s">
        <v>344</v>
      </c>
      <c r="F1" s="2" t="s">
        <v>313</v>
      </c>
      <c r="G1" s="2" t="s">
        <v>456</v>
      </c>
    </row>
    <row r="2" spans="1:7">
      <c r="A2" s="3" t="s">
        <v>444</v>
      </c>
    </row>
    <row r="3" spans="1:7">
      <c r="A3" s="4" t="s">
        <v>457</v>
      </c>
      <c r="E3" s="5" t="n">
        <v>32600000</v>
      </c>
      <c r="F3" s="5" t="n">
        <v>12000000</v>
      </c>
    </row>
    <row r="4" spans="1:7">
      <c r="A4" s="4" t="s">
        <v>371</v>
      </c>
      <c r="E4" s="6" t="n">
        <v>-3408700</v>
      </c>
      <c r="F4" s="6" t="n">
        <v>791500</v>
      </c>
    </row>
    <row r="5" spans="1:7">
      <c r="A5" s="4" t="s">
        <v>458</v>
      </c>
    </row>
    <row r="6" spans="1:7">
      <c r="A6" s="3" t="s">
        <v>444</v>
      </c>
    </row>
    <row r="7" spans="1:7">
      <c r="A7" s="4" t="s">
        <v>303</v>
      </c>
      <c r="C7" s="5" t="n">
        <v>44310000</v>
      </c>
    </row>
    <row r="8" spans="1:7">
      <c r="A8" s="4" t="s">
        <v>459</v>
      </c>
      <c r="C8" s="6" t="n">
        <v>4</v>
      </c>
    </row>
    <row r="9" spans="1:7">
      <c r="A9" s="4" t="s">
        <v>460</v>
      </c>
      <c r="C9" s="6" t="n">
        <v>2</v>
      </c>
    </row>
    <row r="10" spans="1:7">
      <c r="A10" s="4" t="s">
        <v>450</v>
      </c>
    </row>
    <row r="11" spans="1:7">
      <c r="A11" s="3" t="s">
        <v>444</v>
      </c>
    </row>
    <row r="12" spans="1:7">
      <c r="A12" s="4" t="s">
        <v>461</v>
      </c>
      <c r="E12" s="6" t="n">
        <v>170000000</v>
      </c>
    </row>
    <row r="13" spans="1:7">
      <c r="A13" s="4" t="s">
        <v>462</v>
      </c>
      <c r="E13" s="5" t="n">
        <v>180000000</v>
      </c>
    </row>
    <row r="14" spans="1:7">
      <c r="A14" s="4" t="s">
        <v>463</v>
      </c>
      <c r="E14" s="4" t="s">
        <v>464</v>
      </c>
    </row>
    <row r="15" spans="1:7">
      <c r="A15" s="4" t="s">
        <v>465</v>
      </c>
      <c r="G15" s="6" t="n">
        <v>4</v>
      </c>
    </row>
    <row r="16" spans="1:7">
      <c r="A16" s="4" t="s">
        <v>466</v>
      </c>
      <c r="G16" s="5" t="n">
        <v>1400000</v>
      </c>
    </row>
    <row r="17" spans="1:7">
      <c r="A17" s="4" t="s">
        <v>457</v>
      </c>
      <c r="D17" s="5" t="n">
        <v>2000000</v>
      </c>
    </row>
    <row r="18" spans="1:7">
      <c r="A18" s="4" t="s">
        <v>371</v>
      </c>
      <c r="E18" s="5" t="n">
        <v>-3408700</v>
      </c>
    </row>
    <row r="19" spans="1:7">
      <c r="A19" s="4" t="s">
        <v>467</v>
      </c>
      <c r="E19" s="5" t="n">
        <v>47600000</v>
      </c>
      <c r="F19" s="5" t="n">
        <v>36000000</v>
      </c>
    </row>
    <row r="20" spans="1:7">
      <c r="A20" s="4" t="s">
        <v>468</v>
      </c>
      <c r="E20" s="4" t="s">
        <v>469</v>
      </c>
      <c r="F20" s="4" t="s">
        <v>470</v>
      </c>
    </row>
    <row r="21" spans="1:7">
      <c r="A21" s="4" t="s">
        <v>471</v>
      </c>
    </row>
    <row r="22" spans="1:7">
      <c r="A22" s="3" t="s">
        <v>444</v>
      </c>
    </row>
    <row r="23" spans="1:7">
      <c r="A23" s="4" t="s">
        <v>461</v>
      </c>
      <c r="B23" s="5" t="n">
        <v>145000000</v>
      </c>
    </row>
    <row r="24" spans="1:7">
      <c r="A24" s="4" t="s">
        <v>462</v>
      </c>
      <c r="B24" s="5" t="n">
        <v>160000000</v>
      </c>
    </row>
    <row r="25" spans="1:7">
      <c r="A25" s="4" t="s">
        <v>463</v>
      </c>
      <c r="B25" s="4" t="s">
        <v>472</v>
      </c>
    </row>
    <row r="26" spans="1:7">
      <c r="A26" s="4" t="s">
        <v>473</v>
      </c>
      <c r="B2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4</v>
      </c>
      <c r="B1" s="2" t="s">
        <v>475</v>
      </c>
      <c r="C1" s="2" t="s">
        <v>344</v>
      </c>
      <c r="D1" s="2" t="s">
        <v>313</v>
      </c>
    </row>
    <row r="2" spans="1:4">
      <c r="A2" s="3" t="s">
        <v>476</v>
      </c>
    </row>
    <row r="3" spans="1:4">
      <c r="A3" s="4" t="s">
        <v>448</v>
      </c>
      <c r="C3" s="5" t="n">
        <v>9211200</v>
      </c>
      <c r="D3" s="5" t="n">
        <v>13511900</v>
      </c>
    </row>
    <row r="4" spans="1:4">
      <c r="A4" s="4" t="s">
        <v>477</v>
      </c>
      <c r="C4" s="5" t="n">
        <v>9227200</v>
      </c>
      <c r="D4" s="5" t="n">
        <v>13535300</v>
      </c>
    </row>
    <row r="5" spans="1:4">
      <c r="A5" s="4" t="s">
        <v>378</v>
      </c>
    </row>
    <row r="6" spans="1:4">
      <c r="A6" s="3" t="s">
        <v>476</v>
      </c>
    </row>
    <row r="7" spans="1:4">
      <c r="A7" s="4" t="s">
        <v>398</v>
      </c>
      <c r="B7" s="6" t="n">
        <v>2</v>
      </c>
    </row>
    <row r="8" spans="1:4">
      <c r="A8" s="4" t="s">
        <v>478</v>
      </c>
    </row>
    <row r="9" spans="1:4">
      <c r="A9" s="3" t="s">
        <v>476</v>
      </c>
    </row>
    <row r="10" spans="1:4">
      <c r="A10" s="4" t="s">
        <v>448</v>
      </c>
      <c r="B10" s="5" t="n">
        <v>9805600</v>
      </c>
    </row>
    <row r="11" spans="1:4">
      <c r="A11" s="4" t="s">
        <v>479</v>
      </c>
      <c r="B11" s="4" t="s">
        <v>480</v>
      </c>
    </row>
    <row r="12" spans="1:4">
      <c r="A12" s="4" t="s">
        <v>481</v>
      </c>
    </row>
    <row r="13" spans="1:4">
      <c r="A13" s="3" t="s">
        <v>476</v>
      </c>
    </row>
    <row r="14" spans="1:4">
      <c r="A14" s="4" t="s">
        <v>448</v>
      </c>
      <c r="B14" s="5" t="n">
        <v>9804300</v>
      </c>
    </row>
    <row r="15" spans="1:4">
      <c r="A15" s="4" t="s">
        <v>479</v>
      </c>
      <c r="B15"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2</v>
      </c>
      <c r="B1" s="2" t="s">
        <v>1</v>
      </c>
    </row>
    <row r="2" spans="1:3">
      <c r="B2" s="2" t="s">
        <v>367</v>
      </c>
      <c r="C2" s="2" t="s">
        <v>368</v>
      </c>
    </row>
    <row r="3" spans="1:3">
      <c r="A3" s="3" t="s">
        <v>338</v>
      </c>
    </row>
    <row r="4" spans="1:3">
      <c r="A4" s="4" t="s">
        <v>373</v>
      </c>
      <c r="B4" s="5" t="n">
        <v>2971500</v>
      </c>
      <c r="C4" s="5" t="n">
        <v>1002100</v>
      </c>
    </row>
    <row r="5" spans="1:3">
      <c r="A5" s="4" t="s">
        <v>483</v>
      </c>
    </row>
    <row r="6" spans="1:3">
      <c r="A6" s="3" t="s">
        <v>338</v>
      </c>
    </row>
    <row r="7" spans="1:3">
      <c r="A7" s="4" t="s">
        <v>484</v>
      </c>
      <c r="B7" s="6" t="n">
        <v>9227200</v>
      </c>
      <c r="C7" s="6" t="n">
        <v>13535300</v>
      </c>
    </row>
    <row r="8" spans="1:3">
      <c r="A8" s="4" t="s">
        <v>485</v>
      </c>
    </row>
    <row r="9" spans="1:3">
      <c r="A9" s="3" t="s">
        <v>338</v>
      </c>
    </row>
    <row r="10" spans="1:3">
      <c r="A10" s="4" t="s">
        <v>484</v>
      </c>
      <c r="B10" s="6" t="n">
        <v>122539300</v>
      </c>
      <c r="C10" s="6" t="n">
        <v>134278900</v>
      </c>
    </row>
    <row r="11" spans="1:3">
      <c r="A11" s="4" t="s">
        <v>486</v>
      </c>
    </row>
    <row r="12" spans="1:3">
      <c r="A12" s="3" t="s">
        <v>487</v>
      </c>
    </row>
    <row r="13" spans="1:3">
      <c r="A13" s="4" t="s">
        <v>488</v>
      </c>
      <c r="B13" s="6" t="n">
        <v>0</v>
      </c>
      <c r="C13" s="6" t="n">
        <v>0</v>
      </c>
    </row>
    <row r="14" spans="1:3">
      <c r="A14" s="4" t="s">
        <v>489</v>
      </c>
    </row>
    <row r="15" spans="1:3">
      <c r="A15" s="3" t="s">
        <v>490</v>
      </c>
    </row>
    <row r="16" spans="1:3">
      <c r="A16" s="4" t="s">
        <v>491</v>
      </c>
      <c r="B16" s="6" t="n">
        <v>656400</v>
      </c>
      <c r="C16" s="6" t="n">
        <v>6151900</v>
      </c>
    </row>
    <row r="17" spans="1:3">
      <c r="A17" s="4" t="s">
        <v>492</v>
      </c>
    </row>
    <row r="18" spans="1:3">
      <c r="A18" s="3" t="s">
        <v>490</v>
      </c>
    </row>
    <row r="19" spans="1:3">
      <c r="A19" s="4" t="s">
        <v>491</v>
      </c>
      <c r="B19" s="6" t="n">
        <v>656400</v>
      </c>
      <c r="C19" s="6" t="n">
        <v>6151900</v>
      </c>
    </row>
    <row r="20" spans="1:3">
      <c r="A20" s="4" t="s">
        <v>493</v>
      </c>
    </row>
    <row r="21" spans="1:3">
      <c r="A21" s="3" t="s">
        <v>490</v>
      </c>
    </row>
    <row r="22" spans="1:3">
      <c r="A22" s="4" t="s">
        <v>491</v>
      </c>
      <c r="B22" s="6" t="n">
        <v>0</v>
      </c>
      <c r="C22" s="6" t="n">
        <v>0</v>
      </c>
    </row>
    <row r="23" spans="1:3">
      <c r="A23" s="4" t="s">
        <v>494</v>
      </c>
    </row>
    <row r="24" spans="1:3">
      <c r="A24" s="3" t="s">
        <v>490</v>
      </c>
    </row>
    <row r="25" spans="1:3">
      <c r="A25" s="4" t="s">
        <v>491</v>
      </c>
      <c r="B25" s="6" t="n">
        <v>0</v>
      </c>
      <c r="C25" s="6" t="n">
        <v>0</v>
      </c>
    </row>
    <row r="26" spans="1:3">
      <c r="A26" s="4" t="s">
        <v>495</v>
      </c>
    </row>
    <row r="27" spans="1:3">
      <c r="A27" s="3" t="s">
        <v>338</v>
      </c>
    </row>
    <row r="28" spans="1:3">
      <c r="A28" s="4" t="s">
        <v>373</v>
      </c>
      <c r="B28" s="5" t="n">
        <v>298200</v>
      </c>
      <c r="C28" s="5" t="n">
        <v>1002100</v>
      </c>
    </row>
    <row r="29" spans="1:3">
      <c r="A29" s="4" t="s">
        <v>496</v>
      </c>
      <c r="B29" s="6" t="n">
        <v>1</v>
      </c>
      <c r="C29" s="6" t="n">
        <v>5</v>
      </c>
    </row>
    <row r="30" spans="1:3">
      <c r="A30" s="4" t="s">
        <v>497</v>
      </c>
    </row>
    <row r="31" spans="1:3">
      <c r="A31" s="3" t="s">
        <v>490</v>
      </c>
    </row>
    <row r="32" spans="1:3">
      <c r="A32" s="4" t="s">
        <v>491</v>
      </c>
      <c r="B32" s="5" t="n">
        <v>9900000</v>
      </c>
    </row>
    <row r="33" spans="1:3">
      <c r="A33" s="3" t="s">
        <v>338</v>
      </c>
    </row>
    <row r="34" spans="1:3">
      <c r="A34" s="4" t="s">
        <v>373</v>
      </c>
      <c r="B34" s="5" t="n">
        <v>2673300</v>
      </c>
    </row>
    <row r="35" spans="1:3">
      <c r="A35" s="4" t="s">
        <v>392</v>
      </c>
      <c r="B35"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8</v>
      </c>
      <c r="B1" s="2" t="s">
        <v>499</v>
      </c>
      <c r="C1" s="2" t="s">
        <v>2</v>
      </c>
      <c r="D1" s="2" t="s">
        <v>37</v>
      </c>
    </row>
    <row r="2" spans="1:4">
      <c r="A2" s="3" t="s">
        <v>500</v>
      </c>
    </row>
    <row r="3" spans="1:4">
      <c r="A3" s="4" t="s">
        <v>501</v>
      </c>
      <c r="C3" s="5" t="n">
        <v>2002900</v>
      </c>
    </row>
    <row r="4" spans="1:4">
      <c r="A4" s="3" t="s">
        <v>502</v>
      </c>
    </row>
    <row r="5" spans="1:4">
      <c r="A5" s="4" t="s">
        <v>503</v>
      </c>
      <c r="C5" s="5" t="n">
        <v>2527000</v>
      </c>
      <c r="D5" s="5" t="n">
        <v>0</v>
      </c>
    </row>
    <row r="6" spans="1:4">
      <c r="A6" s="4" t="s">
        <v>122</v>
      </c>
    </row>
    <row r="7" spans="1:4">
      <c r="A7" s="3" t="s">
        <v>196</v>
      </c>
    </row>
    <row r="8" spans="1:4">
      <c r="A8" s="4" t="s">
        <v>504</v>
      </c>
      <c r="B8" s="5" t="n">
        <v>900000</v>
      </c>
    </row>
    <row r="9" spans="1:4">
      <c r="A9" s="4" t="s">
        <v>505</v>
      </c>
      <c r="B9" s="6" t="n">
        <v>129217</v>
      </c>
      <c r="C9" s="6" t="n">
        <v>129217</v>
      </c>
    </row>
    <row r="10" spans="1:4">
      <c r="A10" s="4" t="s">
        <v>506</v>
      </c>
      <c r="C10" s="5" t="n">
        <v>485000</v>
      </c>
      <c r="D10" s="5" t="n">
        <v>619400</v>
      </c>
    </row>
    <row r="11" spans="1:4">
      <c r="A11" s="4" t="s">
        <v>507</v>
      </c>
      <c r="B11" s="5" t="n">
        <v>0</v>
      </c>
    </row>
    <row r="12" spans="1:4">
      <c r="A12" s="3" t="s">
        <v>500</v>
      </c>
    </row>
    <row r="13" spans="1:4">
      <c r="A13" s="4" t="s">
        <v>508</v>
      </c>
      <c r="B13" s="6" t="n">
        <v>2915000</v>
      </c>
    </row>
    <row r="14" spans="1:4">
      <c r="A14" s="4" t="s">
        <v>501</v>
      </c>
      <c r="B14" s="6" t="n">
        <v>2003000</v>
      </c>
    </row>
    <row r="15" spans="1:4">
      <c r="A15" s="4" t="s">
        <v>509</v>
      </c>
      <c r="B15" s="6" t="n">
        <v>4918000</v>
      </c>
    </row>
    <row r="16" spans="1:4">
      <c r="A16" s="3" t="s">
        <v>502</v>
      </c>
    </row>
    <row r="17" spans="1:4">
      <c r="A17" s="4" t="s">
        <v>510</v>
      </c>
      <c r="B17" s="6" t="n">
        <v>40000</v>
      </c>
    </row>
    <row r="18" spans="1:4">
      <c r="A18" s="4" t="s">
        <v>40</v>
      </c>
      <c r="B18" s="6" t="n">
        <v>121000</v>
      </c>
    </row>
    <row r="19" spans="1:4">
      <c r="A19" s="4" t="s">
        <v>511</v>
      </c>
      <c r="B19" s="6" t="n">
        <v>28000</v>
      </c>
    </row>
    <row r="20" spans="1:4">
      <c r="A20" s="4" t="s">
        <v>512</v>
      </c>
      <c r="B20" s="6" t="n">
        <v>157000</v>
      </c>
    </row>
    <row r="21" spans="1:4">
      <c r="A21" s="4" t="s">
        <v>513</v>
      </c>
      <c r="B21" s="6" t="n">
        <v>79000</v>
      </c>
    </row>
    <row r="22" spans="1:4">
      <c r="A22" s="4" t="s">
        <v>514</v>
      </c>
      <c r="B22" s="6" t="n">
        <v>925000</v>
      </c>
    </row>
    <row r="23" spans="1:4">
      <c r="A23" s="4" t="s">
        <v>515</v>
      </c>
      <c r="B23" s="6" t="n">
        <v>-85000</v>
      </c>
    </row>
    <row r="24" spans="1:4">
      <c r="A24" s="4" t="s">
        <v>516</v>
      </c>
      <c r="B24" s="6" t="n">
        <v>-93000</v>
      </c>
    </row>
    <row r="25" spans="1:4">
      <c r="A25" s="4" t="s">
        <v>517</v>
      </c>
      <c r="B25" s="6" t="n">
        <v>-722000</v>
      </c>
    </row>
    <row r="26" spans="1:4">
      <c r="A26" s="4" t="s">
        <v>518</v>
      </c>
      <c r="B26" s="6" t="n">
        <v>-138000</v>
      </c>
    </row>
    <row r="27" spans="1:4">
      <c r="A27" s="4" t="s">
        <v>519</v>
      </c>
      <c r="B27" s="6" t="n">
        <v>312000</v>
      </c>
    </row>
    <row r="28" spans="1:4">
      <c r="A28" s="4" t="s">
        <v>520</v>
      </c>
      <c r="B28" s="6" t="n">
        <v>4606000</v>
      </c>
    </row>
    <row r="29" spans="1:4">
      <c r="A29" s="4" t="s">
        <v>521</v>
      </c>
      <c r="B29" s="6" t="n">
        <v>-1517000</v>
      </c>
    </row>
    <row r="30" spans="1:4">
      <c r="A30" s="4" t="s">
        <v>522</v>
      </c>
      <c r="B30" s="6" t="n">
        <v>-562000</v>
      </c>
    </row>
    <row r="31" spans="1:4">
      <c r="A31" s="4" t="s">
        <v>503</v>
      </c>
      <c r="B31" s="5" t="n">
        <v>252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7"/>
    <col customWidth="1" max="3" min="3" width="21"/>
  </cols>
  <sheetData>
    <row r="1" spans="1:3">
      <c r="A1" s="1" t="s">
        <v>523</v>
      </c>
      <c r="B1" s="2" t="s">
        <v>1</v>
      </c>
    </row>
    <row r="2" spans="1:3">
      <c r="B2" s="2" t="s">
        <v>312</v>
      </c>
      <c r="C2" s="2" t="s">
        <v>313</v>
      </c>
    </row>
    <row r="3" spans="1:3">
      <c r="A3" s="3" t="s">
        <v>199</v>
      </c>
    </row>
    <row r="4" spans="1:3">
      <c r="A4" s="4" t="s">
        <v>317</v>
      </c>
      <c r="B4" s="6" t="n">
        <v>2</v>
      </c>
    </row>
    <row r="5" spans="1:3">
      <c r="A5" s="4" t="s">
        <v>524</v>
      </c>
      <c r="B5" s="4" t="s">
        <v>319</v>
      </c>
    </row>
    <row r="6" spans="1:3">
      <c r="A6" s="3" t="s">
        <v>525</v>
      </c>
    </row>
    <row r="7" spans="1:3">
      <c r="A7" s="4" t="s">
        <v>362</v>
      </c>
      <c r="B7" s="5" t="n">
        <v>193500</v>
      </c>
    </row>
    <row r="8" spans="1:3">
      <c r="A8" s="4" t="s">
        <v>363</v>
      </c>
      <c r="B8" s="6" t="n">
        <v>196400</v>
      </c>
    </row>
    <row r="9" spans="1:3">
      <c r="A9" s="4" t="s">
        <v>364</v>
      </c>
      <c r="B9" s="6" t="n">
        <v>199300</v>
      </c>
    </row>
    <row r="10" spans="1:3">
      <c r="A10" s="4" t="s">
        <v>365</v>
      </c>
      <c r="B10" s="6" t="n">
        <v>101100</v>
      </c>
    </row>
    <row r="11" spans="1:3">
      <c r="A11" s="4" t="s">
        <v>121</v>
      </c>
      <c r="B11" s="6" t="n">
        <v>690300</v>
      </c>
    </row>
    <row r="12" spans="1:3">
      <c r="A12" s="4" t="s">
        <v>526</v>
      </c>
      <c r="B12" s="5" t="n">
        <v>82300</v>
      </c>
      <c r="C12"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528</v>
      </c>
    </row>
    <row r="3" spans="1:3">
      <c r="A3" s="3" t="s">
        <v>529</v>
      </c>
    </row>
    <row r="4" spans="1:3">
      <c r="A4" s="4" t="s">
        <v>530</v>
      </c>
      <c r="C4" s="6" t="n">
        <v>1</v>
      </c>
    </row>
    <row r="5" spans="1:3">
      <c r="A5" s="4" t="s">
        <v>531</v>
      </c>
      <c r="B5" s="4" t="s">
        <v>427</v>
      </c>
    </row>
    <row r="6" spans="1:3">
      <c r="A6" s="4" t="s">
        <v>532</v>
      </c>
    </row>
    <row r="7" spans="1:3">
      <c r="A7" s="3" t="s">
        <v>529</v>
      </c>
    </row>
    <row r="8" spans="1:3">
      <c r="A8" s="4" t="s">
        <v>533</v>
      </c>
      <c r="B8" s="9" t="n">
        <v>0.01</v>
      </c>
    </row>
    <row r="9" spans="1:3">
      <c r="A9" s="4" t="s">
        <v>534</v>
      </c>
      <c r="B9" s="5" t="n">
        <v>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3" t="s">
        <v>536</v>
      </c>
    </row>
    <row r="4" spans="1:3">
      <c r="A4" s="4" t="s">
        <v>537</v>
      </c>
      <c r="B4" s="5" t="n">
        <v>0</v>
      </c>
      <c r="C4" s="5" t="n">
        <v>0</v>
      </c>
    </row>
    <row r="5" spans="1:3">
      <c r="A5" s="4" t="s">
        <v>538</v>
      </c>
      <c r="B5" s="6" t="n">
        <v>3200</v>
      </c>
      <c r="C5" s="6" t="n">
        <v>800</v>
      </c>
    </row>
    <row r="6" spans="1:3">
      <c r="A6" s="4" t="s">
        <v>539</v>
      </c>
      <c r="B6" s="6" t="n">
        <v>414000</v>
      </c>
      <c r="C6" s="6" t="n">
        <v>329500</v>
      </c>
    </row>
    <row r="7" spans="1:3">
      <c r="A7" s="4" t="s">
        <v>540</v>
      </c>
      <c r="B7" s="6" t="n">
        <v>417200</v>
      </c>
      <c r="C7" s="6" t="n">
        <v>330300</v>
      </c>
    </row>
    <row r="8" spans="1:3">
      <c r="A8" s="3" t="s">
        <v>541</v>
      </c>
    </row>
    <row r="9" spans="1:3">
      <c r="A9" s="4" t="s">
        <v>537</v>
      </c>
      <c r="B9" s="6" t="n">
        <v>-1270400</v>
      </c>
      <c r="C9" s="6" t="n">
        <v>1159700</v>
      </c>
    </row>
    <row r="10" spans="1:3">
      <c r="A10" s="4" t="s">
        <v>538</v>
      </c>
      <c r="B10" s="6" t="n">
        <v>-26100</v>
      </c>
      <c r="C10" s="6" t="n">
        <v>35100</v>
      </c>
    </row>
    <row r="11" spans="1:3">
      <c r="A11" s="4" t="s">
        <v>539</v>
      </c>
      <c r="B11" s="6" t="n">
        <v>-93500</v>
      </c>
      <c r="C11" s="6" t="n">
        <v>-111300</v>
      </c>
    </row>
    <row r="12" spans="1:3">
      <c r="A12" s="4" t="s">
        <v>542</v>
      </c>
      <c r="B12" s="6" t="n">
        <v>0</v>
      </c>
      <c r="C12" s="6" t="n">
        <v>-5380300</v>
      </c>
    </row>
    <row r="13" spans="1:3">
      <c r="A13" s="4" t="s">
        <v>543</v>
      </c>
      <c r="B13" s="6" t="n">
        <v>-1390000</v>
      </c>
      <c r="C13" s="6" t="n">
        <v>-4296800</v>
      </c>
    </row>
    <row r="14" spans="1:3">
      <c r="A14" s="4" t="s">
        <v>544</v>
      </c>
      <c r="B14" s="6" t="n">
        <v>-972800</v>
      </c>
      <c r="C14" s="6" t="n">
        <v>-3966500</v>
      </c>
    </row>
    <row r="15" spans="1:3">
      <c r="A15" s="3" t="s">
        <v>545</v>
      </c>
    </row>
    <row r="16" spans="1:3">
      <c r="A16" s="4" t="s">
        <v>546</v>
      </c>
      <c r="B16" s="6" t="n">
        <v>-1901400</v>
      </c>
      <c r="C16" s="6" t="n">
        <v>1167100</v>
      </c>
    </row>
    <row r="17" spans="1:3">
      <c r="A17" s="4" t="s">
        <v>547</v>
      </c>
      <c r="B17" s="6" t="n">
        <v>-44500</v>
      </c>
      <c r="C17" s="6" t="n">
        <v>33100</v>
      </c>
    </row>
    <row r="18" spans="1:3">
      <c r="A18" s="4" t="s">
        <v>548</v>
      </c>
      <c r="B18" s="6" t="n">
        <v>647200</v>
      </c>
      <c r="C18" s="6" t="n">
        <v>213500</v>
      </c>
    </row>
    <row r="19" spans="1:3">
      <c r="A19" s="4" t="s">
        <v>549</v>
      </c>
      <c r="B19" s="6" t="n">
        <v>325900</v>
      </c>
      <c r="C19" s="6" t="n">
        <v>0</v>
      </c>
    </row>
    <row r="20" spans="1:3">
      <c r="A20" s="4" t="s">
        <v>542</v>
      </c>
      <c r="B20" s="6" t="n">
        <v>0</v>
      </c>
      <c r="C20" s="6" t="n">
        <v>-5380200</v>
      </c>
    </row>
    <row r="21" spans="1:3">
      <c r="A21" s="4" t="s">
        <v>544</v>
      </c>
      <c r="B21" s="6" t="n">
        <v>-972800</v>
      </c>
      <c r="C21" s="6" t="n">
        <v>-3966500</v>
      </c>
    </row>
    <row r="22" spans="1:3">
      <c r="A22" s="3" t="s">
        <v>550</v>
      </c>
    </row>
    <row r="23" spans="1:3">
      <c r="A23" s="4" t="s">
        <v>551</v>
      </c>
      <c r="B23" s="6" t="n">
        <v>4065100</v>
      </c>
      <c r="C23" s="6" t="n">
        <v>3362100</v>
      </c>
    </row>
    <row r="24" spans="1:3">
      <c r="A24" s="4" t="s">
        <v>54</v>
      </c>
      <c r="B24" s="6" t="n">
        <v>3100800</v>
      </c>
      <c r="C24" s="6" t="n">
        <v>2810200</v>
      </c>
    </row>
    <row r="25" spans="1:3">
      <c r="A25" s="4" t="s">
        <v>552</v>
      </c>
      <c r="B25" s="6" t="n">
        <v>611900</v>
      </c>
      <c r="C25" s="6" t="n">
        <v>295800</v>
      </c>
    </row>
    <row r="26" spans="1:3">
      <c r="A26" s="4" t="s">
        <v>553</v>
      </c>
      <c r="B26" s="6" t="n">
        <v>81800</v>
      </c>
      <c r="C26" s="6" t="n">
        <v>0</v>
      </c>
    </row>
    <row r="27" spans="1:3">
      <c r="A27" s="4" t="s">
        <v>554</v>
      </c>
      <c r="B27" s="6" t="n">
        <v>92500</v>
      </c>
      <c r="C27" s="6" t="n">
        <v>38800</v>
      </c>
    </row>
    <row r="28" spans="1:3">
      <c r="A28" s="4" t="s">
        <v>555</v>
      </c>
      <c r="B28" s="6" t="n">
        <v>45500</v>
      </c>
      <c r="C28" s="6" t="n">
        <v>45500</v>
      </c>
    </row>
    <row r="29" spans="1:3">
      <c r="A29" s="4" t="s">
        <v>556</v>
      </c>
      <c r="B29" s="6" t="n">
        <v>7997600</v>
      </c>
      <c r="C29" s="6" t="n">
        <v>6552400</v>
      </c>
    </row>
    <row r="30" spans="1:3">
      <c r="A30" s="3" t="s">
        <v>557</v>
      </c>
    </row>
    <row r="31" spans="1:3">
      <c r="A31" s="4" t="s">
        <v>558</v>
      </c>
      <c r="B31" s="6" t="n">
        <v>-14773800</v>
      </c>
      <c r="C31" s="6" t="n">
        <v>-14591000</v>
      </c>
    </row>
    <row r="32" spans="1:3">
      <c r="A32" s="4" t="s">
        <v>559</v>
      </c>
      <c r="B32" s="6" t="n">
        <v>-320600</v>
      </c>
      <c r="C32" s="6" t="n">
        <v>-495100</v>
      </c>
    </row>
    <row r="33" spans="1:3">
      <c r="A33" s="4" t="s">
        <v>560</v>
      </c>
      <c r="B33" s="6" t="n">
        <v>-185400</v>
      </c>
      <c r="C33" s="6" t="n">
        <v>0</v>
      </c>
    </row>
    <row r="34" spans="1:3">
      <c r="A34" s="4" t="s">
        <v>561</v>
      </c>
      <c r="B34" s="5" t="n">
        <v>-7282200</v>
      </c>
      <c r="C34" s="6" t="n">
        <v>-8533700</v>
      </c>
    </row>
    <row r="35" spans="1:3">
      <c r="A35" s="4" t="s">
        <v>562</v>
      </c>
      <c r="B35" s="4" t="s">
        <v>347</v>
      </c>
    </row>
    <row r="36" spans="1:3">
      <c r="A36" s="4" t="s">
        <v>563</v>
      </c>
      <c r="B36" s="5" t="n">
        <v>19000000</v>
      </c>
    </row>
    <row r="37" spans="1:3">
      <c r="A37" s="4" t="s">
        <v>564</v>
      </c>
      <c r="B37" s="4" t="s">
        <v>565</v>
      </c>
    </row>
    <row r="38" spans="1:3">
      <c r="A38" s="4" t="s">
        <v>566</v>
      </c>
      <c r="B38" s="5" t="n">
        <v>16000000</v>
      </c>
    </row>
    <row r="39" spans="1:3">
      <c r="A39" s="4" t="s">
        <v>567</v>
      </c>
      <c r="B39" s="6" t="n">
        <v>5000000</v>
      </c>
    </row>
    <row r="40" spans="1:3">
      <c r="A40" s="4" t="s">
        <v>568</v>
      </c>
      <c r="B40" s="6" t="n">
        <v>327000</v>
      </c>
    </row>
    <row r="41" spans="1:3">
      <c r="A41" s="4" t="s">
        <v>569</v>
      </c>
      <c r="B41" s="6" t="n">
        <v>6000000</v>
      </c>
      <c r="C41" s="6" t="n">
        <v>2200000</v>
      </c>
    </row>
    <row r="42" spans="1:3">
      <c r="A42" s="4" t="s">
        <v>570</v>
      </c>
      <c r="B42" s="6" t="n">
        <v>3100000</v>
      </c>
      <c r="C42" s="6" t="n">
        <v>1200000</v>
      </c>
    </row>
    <row r="43" spans="1:3">
      <c r="A43" s="4" t="s">
        <v>571</v>
      </c>
      <c r="B43" s="6" t="n">
        <v>0</v>
      </c>
      <c r="C43" s="6" t="n">
        <v>0</v>
      </c>
    </row>
    <row r="44" spans="1:3">
      <c r="A44" s="3" t="s">
        <v>572</v>
      </c>
    </row>
    <row r="45" spans="1:3">
      <c r="A45" s="4" t="s">
        <v>573</v>
      </c>
      <c r="B45" s="6" t="n">
        <v>0</v>
      </c>
      <c r="C45" s="6" t="n">
        <v>0</v>
      </c>
    </row>
    <row r="46" spans="1:3">
      <c r="A46" s="4" t="s">
        <v>574</v>
      </c>
      <c r="B46" s="6" t="n">
        <v>85400</v>
      </c>
      <c r="C46" s="6" t="n">
        <v>0</v>
      </c>
    </row>
    <row r="47" spans="1:3">
      <c r="A47" s="4" t="s">
        <v>575</v>
      </c>
      <c r="B47" s="5" t="n">
        <v>85400</v>
      </c>
      <c r="C4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13"/>
    <col customWidth="1" max="7" min="7" width="13"/>
  </cols>
  <sheetData>
    <row r="1" spans="1:7">
      <c r="A1" s="1" t="s">
        <v>116</v>
      </c>
      <c r="B1" s="2" t="s">
        <v>117</v>
      </c>
      <c r="C1" s="2" t="s">
        <v>118</v>
      </c>
      <c r="D1" s="2" t="s">
        <v>119</v>
      </c>
      <c r="E1" s="2" t="s">
        <v>120</v>
      </c>
      <c r="F1" s="2" t="s">
        <v>121</v>
      </c>
      <c r="G1" s="2" t="s">
        <v>122</v>
      </c>
    </row>
    <row r="2" spans="1:7">
      <c r="A2" s="4" t="s">
        <v>123</v>
      </c>
      <c r="B2" s="5" t="n">
        <v>1600</v>
      </c>
      <c r="C2" s="5" t="n">
        <v>14780100</v>
      </c>
      <c r="D2" s="5" t="n">
        <v>28222600</v>
      </c>
      <c r="E2" s="5" t="n">
        <v>-504100</v>
      </c>
      <c r="F2" s="5" t="n">
        <v>42500200</v>
      </c>
    </row>
    <row r="3" spans="1:7">
      <c r="A3" s="4" t="s">
        <v>124</v>
      </c>
      <c r="B3" s="6" t="n">
        <v>1566699</v>
      </c>
    </row>
    <row r="4" spans="1:7">
      <c r="A4" s="3" t="s">
        <v>125</v>
      </c>
    </row>
    <row r="5" spans="1:7">
      <c r="A5" s="4" t="s">
        <v>126</v>
      </c>
      <c r="B5" s="5" t="n">
        <v>0</v>
      </c>
      <c r="C5" s="6" t="n">
        <v>0</v>
      </c>
      <c r="D5" s="6" t="n">
        <v>0</v>
      </c>
      <c r="E5" s="5" t="n">
        <v>-2532700</v>
      </c>
      <c r="F5" s="5" t="n">
        <v>-2532700</v>
      </c>
    </row>
    <row r="6" spans="1:7">
      <c r="A6" s="4" t="s">
        <v>127</v>
      </c>
      <c r="E6" s="6" t="n">
        <v>-150000</v>
      </c>
      <c r="F6" s="6" t="n">
        <v>-150000</v>
      </c>
    </row>
    <row r="7" spans="1:7">
      <c r="A7" s="4" t="s">
        <v>128</v>
      </c>
      <c r="B7" s="6" t="n">
        <v>0</v>
      </c>
      <c r="C7" s="6" t="n">
        <v>0</v>
      </c>
      <c r="D7" s="6" t="n">
        <v>7399200</v>
      </c>
      <c r="F7" s="5" t="n">
        <v>7399200</v>
      </c>
    </row>
    <row r="8" spans="1:7">
      <c r="A8" s="4" t="s">
        <v>129</v>
      </c>
      <c r="B8" s="5" t="n">
        <v>1600</v>
      </c>
      <c r="C8" s="6" t="n">
        <v>14780100</v>
      </c>
      <c r="D8" s="6" t="n">
        <v>35621800</v>
      </c>
      <c r="E8" s="5" t="n">
        <v>-3036800</v>
      </c>
      <c r="F8" s="5" t="n">
        <v>47366700</v>
      </c>
    </row>
    <row r="9" spans="1:7">
      <c r="A9" s="4" t="s">
        <v>130</v>
      </c>
      <c r="B9" s="6" t="n">
        <v>1416699</v>
      </c>
      <c r="F9" s="6" t="n">
        <v>1416699</v>
      </c>
    </row>
    <row r="10" spans="1:7">
      <c r="A10" s="3" t="s">
        <v>125</v>
      </c>
    </row>
    <row r="11" spans="1:7">
      <c r="A11" s="4" t="s">
        <v>131</v>
      </c>
      <c r="B11" s="5" t="n">
        <v>200</v>
      </c>
      <c r="C11" s="6" t="n">
        <v>2002700</v>
      </c>
      <c r="D11" s="6" t="n">
        <v>0</v>
      </c>
      <c r="E11" s="6" t="n">
        <v>0</v>
      </c>
      <c r="F11" s="5" t="n">
        <v>2002900</v>
      </c>
    </row>
    <row r="12" spans="1:7">
      <c r="A12" s="4" t="s">
        <v>132</v>
      </c>
      <c r="B12" s="6" t="n">
        <v>129217</v>
      </c>
      <c r="G12" s="6" t="n">
        <v>129217</v>
      </c>
    </row>
    <row r="13" spans="1:7">
      <c r="A13" s="4" t="s">
        <v>133</v>
      </c>
      <c r="B13" s="5" t="n">
        <v>0</v>
      </c>
      <c r="C13" s="6" t="n">
        <v>0</v>
      </c>
      <c r="D13" s="6" t="n">
        <v>0</v>
      </c>
      <c r="E13" s="6" t="n">
        <v>-500</v>
      </c>
      <c r="F13" s="6" t="n">
        <v>-500</v>
      </c>
    </row>
    <row r="14" spans="1:7">
      <c r="A14" s="4" t="s">
        <v>134</v>
      </c>
      <c r="B14" s="6" t="n">
        <v>-32</v>
      </c>
    </row>
    <row r="15" spans="1:7">
      <c r="A15" s="4" t="s">
        <v>128</v>
      </c>
      <c r="B15" s="5" t="n">
        <v>0</v>
      </c>
      <c r="C15" s="6" t="n">
        <v>0</v>
      </c>
      <c r="D15" s="6" t="n">
        <v>-8081200</v>
      </c>
      <c r="E15" s="6" t="n">
        <v>0</v>
      </c>
      <c r="F15" s="6" t="n">
        <v>-8081200</v>
      </c>
    </row>
    <row r="16" spans="1:7">
      <c r="A16" s="4" t="s">
        <v>135</v>
      </c>
      <c r="B16" s="5" t="n">
        <v>1800</v>
      </c>
      <c r="C16" s="5" t="n">
        <v>16782800</v>
      </c>
      <c r="D16" s="5" t="n">
        <v>27540600</v>
      </c>
      <c r="E16" s="5" t="n">
        <v>-3037300</v>
      </c>
      <c r="F16" s="5" t="n">
        <v>41287900</v>
      </c>
    </row>
    <row r="17" spans="1:7">
      <c r="A17" s="4" t="s">
        <v>136</v>
      </c>
      <c r="B17" s="6" t="n">
        <v>1545884</v>
      </c>
      <c r="F17" s="6" t="n">
        <v>1545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577</v>
      </c>
    </row>
    <row r="4" spans="1:3">
      <c r="A4" s="4" t="s">
        <v>109</v>
      </c>
      <c r="B4" s="5" t="n">
        <v>-8081200</v>
      </c>
      <c r="C4" s="5" t="n">
        <v>7399200</v>
      </c>
    </row>
    <row r="5" spans="1:3">
      <c r="A5" s="4" t="s">
        <v>578</v>
      </c>
      <c r="B5" s="6" t="n">
        <v>1449261</v>
      </c>
      <c r="C5" s="6" t="n">
        <v>1449576</v>
      </c>
    </row>
    <row r="6" spans="1:3">
      <c r="A6" s="4" t="s">
        <v>579</v>
      </c>
      <c r="B6" s="8" t="n">
        <v>-5.58</v>
      </c>
      <c r="C6" s="8" t="n">
        <v>5.1</v>
      </c>
    </row>
    <row r="7" spans="1:3">
      <c r="A7" s="4" t="s">
        <v>580</v>
      </c>
      <c r="B7" s="8" t="n">
        <v>-5.58</v>
      </c>
      <c r="C7" s="8" t="n">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 customWidth="1" max="5" min="5" width="27"/>
  </cols>
  <sheetData>
    <row r="1" spans="1:5">
      <c r="A1" s="1" t="s">
        <v>581</v>
      </c>
      <c r="B1" s="2" t="s">
        <v>582</v>
      </c>
      <c r="C1" s="2" t="s">
        <v>583</v>
      </c>
      <c r="D1" s="2" t="s">
        <v>1</v>
      </c>
    </row>
    <row r="2" spans="1:5">
      <c r="B2" s="2" t="s">
        <v>584</v>
      </c>
      <c r="C2" s="2" t="s">
        <v>585</v>
      </c>
      <c r="D2" s="2" t="s">
        <v>344</v>
      </c>
      <c r="E2" s="2" t="s">
        <v>586</v>
      </c>
    </row>
    <row r="3" spans="1:5">
      <c r="A3" s="3" t="s">
        <v>587</v>
      </c>
    </row>
    <row r="4" spans="1:5">
      <c r="A4" s="4" t="s">
        <v>588</v>
      </c>
      <c r="D4" s="5" t="n">
        <v>4482800</v>
      </c>
      <c r="E4" s="5" t="n">
        <v>6109200</v>
      </c>
    </row>
    <row r="5" spans="1:5">
      <c r="A5" s="4" t="s">
        <v>589</v>
      </c>
      <c r="E5" s="6" t="n">
        <v>150000</v>
      </c>
    </row>
    <row r="6" spans="1:5">
      <c r="A6" s="4" t="s">
        <v>371</v>
      </c>
      <c r="D6" s="6" t="n">
        <v>-3408700</v>
      </c>
      <c r="E6" s="5" t="n">
        <v>791500</v>
      </c>
    </row>
    <row r="7" spans="1:5">
      <c r="A7" s="4" t="s">
        <v>590</v>
      </c>
    </row>
    <row r="8" spans="1:5">
      <c r="A8" s="3" t="s">
        <v>587</v>
      </c>
    </row>
    <row r="9" spans="1:5">
      <c r="A9" s="4" t="s">
        <v>591</v>
      </c>
      <c r="C9" s="5" t="n">
        <v>1023000</v>
      </c>
    </row>
    <row r="10" spans="1:5">
      <c r="A10" s="4" t="s">
        <v>588</v>
      </c>
      <c r="D10" s="6" t="n">
        <v>4482800</v>
      </c>
      <c r="E10" s="6" t="n">
        <v>6109200</v>
      </c>
    </row>
    <row r="11" spans="1:5">
      <c r="A11" s="4" t="s">
        <v>592</v>
      </c>
    </row>
    <row r="12" spans="1:5">
      <c r="A12" s="3" t="s">
        <v>587</v>
      </c>
    </row>
    <row r="13" spans="1:5">
      <c r="A13" s="4" t="s">
        <v>591</v>
      </c>
      <c r="C13" s="5" t="n">
        <v>494000</v>
      </c>
    </row>
    <row r="14" spans="1:5">
      <c r="A14" s="4" t="s">
        <v>588</v>
      </c>
      <c r="D14" s="6" t="n">
        <v>494400</v>
      </c>
      <c r="E14" s="6" t="n">
        <v>850500</v>
      </c>
    </row>
    <row r="15" spans="1:5">
      <c r="A15" s="4" t="s">
        <v>593</v>
      </c>
    </row>
    <row r="16" spans="1:5">
      <c r="A16" s="3" t="s">
        <v>587</v>
      </c>
    </row>
    <row r="17" spans="1:5">
      <c r="A17" s="4" t="s">
        <v>588</v>
      </c>
      <c r="D17" s="5" t="n">
        <v>0</v>
      </c>
      <c r="E17" s="5" t="n">
        <v>51100</v>
      </c>
    </row>
    <row r="18" spans="1:5">
      <c r="A18" s="4" t="s">
        <v>594</v>
      </c>
    </row>
    <row r="19" spans="1:5">
      <c r="A19" s="3" t="s">
        <v>587</v>
      </c>
    </row>
    <row r="20" spans="1:5">
      <c r="A20" s="4" t="s">
        <v>595</v>
      </c>
      <c r="B20" s="4" t="s">
        <v>596</v>
      </c>
    </row>
    <row r="21" spans="1:5">
      <c r="A21" s="4" t="s">
        <v>597</v>
      </c>
    </row>
    <row r="22" spans="1:5">
      <c r="A22" s="3" t="s">
        <v>587</v>
      </c>
    </row>
    <row r="23" spans="1:5">
      <c r="A23" s="4" t="s">
        <v>598</v>
      </c>
      <c r="B23" s="6" t="n">
        <v>1</v>
      </c>
    </row>
    <row r="24" spans="1:5">
      <c r="A24" s="4" t="s">
        <v>589</v>
      </c>
      <c r="B24" s="6" t="n">
        <v>150000</v>
      </c>
    </row>
    <row r="25" spans="1:5">
      <c r="A25" s="4" t="s">
        <v>371</v>
      </c>
      <c r="B25" s="5" t="n">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4"/>
    <col customWidth="1" max="5" min="5" width="24"/>
    <col customWidth="1" max="6" min="6" width="31"/>
  </cols>
  <sheetData>
    <row r="1" spans="1:6">
      <c r="A1" s="1" t="s">
        <v>599</v>
      </c>
      <c r="B1" s="2" t="s">
        <v>453</v>
      </c>
      <c r="C1" s="2" t="s">
        <v>600</v>
      </c>
      <c r="D1" s="2" t="s">
        <v>601</v>
      </c>
      <c r="E1" s="2" t="s">
        <v>294</v>
      </c>
      <c r="F1" s="2" t="s">
        <v>602</v>
      </c>
    </row>
    <row r="2" spans="1:6">
      <c r="A2" s="3" t="s">
        <v>603</v>
      </c>
    </row>
    <row r="3" spans="1:6">
      <c r="A3" s="4" t="s">
        <v>298</v>
      </c>
      <c r="D3" s="6" t="n">
        <v>2</v>
      </c>
      <c r="E3" s="6" t="n">
        <v>2</v>
      </c>
      <c r="F3" s="6" t="n">
        <v>4</v>
      </c>
    </row>
    <row r="4" spans="1:6">
      <c r="A4" s="4" t="s">
        <v>450</v>
      </c>
    </row>
    <row r="5" spans="1:6">
      <c r="A5" s="3" t="s">
        <v>603</v>
      </c>
    </row>
    <row r="6" spans="1:6">
      <c r="A6" s="4" t="s">
        <v>463</v>
      </c>
      <c r="F6" s="4" t="s">
        <v>464</v>
      </c>
    </row>
    <row r="7" spans="1:6">
      <c r="A7" s="4" t="s">
        <v>461</v>
      </c>
      <c r="F7" s="5" t="n">
        <v>170000000</v>
      </c>
    </row>
    <row r="8" spans="1:6">
      <c r="A8" s="4" t="s">
        <v>462</v>
      </c>
      <c r="F8" s="5" t="n">
        <v>180000000</v>
      </c>
    </row>
    <row r="9" spans="1:6">
      <c r="A9" s="4" t="s">
        <v>604</v>
      </c>
    </row>
    <row r="10" spans="1:6">
      <c r="A10" s="3" t="s">
        <v>603</v>
      </c>
    </row>
    <row r="11" spans="1:6">
      <c r="A11" s="4" t="s">
        <v>463</v>
      </c>
      <c r="B11" s="4" t="s">
        <v>472</v>
      </c>
    </row>
    <row r="12" spans="1:6">
      <c r="A12" s="4" t="s">
        <v>461</v>
      </c>
      <c r="B12" s="5" t="n">
        <v>145000000</v>
      </c>
    </row>
    <row r="13" spans="1:6">
      <c r="A13" s="4" t="s">
        <v>462</v>
      </c>
      <c r="B13" s="5" t="n">
        <v>160000000</v>
      </c>
    </row>
    <row r="14" spans="1:6">
      <c r="A14" s="4" t="s">
        <v>605</v>
      </c>
      <c r="B14" s="4" t="s">
        <v>606</v>
      </c>
    </row>
    <row r="15" spans="1:6">
      <c r="A15" s="4" t="s">
        <v>607</v>
      </c>
      <c r="B15" s="5" t="n">
        <v>50000000</v>
      </c>
    </row>
    <row r="16" spans="1:6">
      <c r="A16" s="4" t="s">
        <v>608</v>
      </c>
      <c r="B16" s="4" t="s">
        <v>609</v>
      </c>
    </row>
    <row r="17" spans="1:6">
      <c r="A17" s="4" t="s">
        <v>610</v>
      </c>
      <c r="B17" s="4" t="s">
        <v>611</v>
      </c>
    </row>
    <row r="18" spans="1:6">
      <c r="A18" s="4" t="s">
        <v>302</v>
      </c>
    </row>
    <row r="19" spans="1:6">
      <c r="A19" s="3" t="s">
        <v>603</v>
      </c>
    </row>
    <row r="20" spans="1:6">
      <c r="A20" s="4" t="s">
        <v>612</v>
      </c>
      <c r="C20" s="6" t="n">
        <v>6</v>
      </c>
    </row>
    <row r="21" spans="1:6">
      <c r="A21" s="4" t="s">
        <v>613</v>
      </c>
      <c r="C21" s="5" t="n">
        <v>44310000</v>
      </c>
    </row>
    <row r="22" spans="1:6">
      <c r="A22" s="4" t="s">
        <v>614</v>
      </c>
    </row>
    <row r="23" spans="1:6">
      <c r="A23" s="3" t="s">
        <v>603</v>
      </c>
    </row>
    <row r="24" spans="1:6">
      <c r="A24" s="4" t="s">
        <v>615</v>
      </c>
      <c r="C24" s="4" t="s">
        <v>609</v>
      </c>
    </row>
    <row r="25" spans="1:6">
      <c r="A25" s="4" t="s">
        <v>616</v>
      </c>
    </row>
    <row r="26" spans="1:6">
      <c r="A26" s="3" t="s">
        <v>603</v>
      </c>
    </row>
    <row r="27" spans="1:6">
      <c r="A27" s="4" t="s">
        <v>615</v>
      </c>
      <c r="C27" s="4" t="s">
        <v>617</v>
      </c>
    </row>
    <row r="28" spans="1:6">
      <c r="A28" s="4" t="s">
        <v>618</v>
      </c>
    </row>
    <row r="29" spans="1:6">
      <c r="A29" s="3" t="s">
        <v>603</v>
      </c>
    </row>
    <row r="30" spans="1:6">
      <c r="A30" s="4" t="s">
        <v>619</v>
      </c>
      <c r="C30" s="4" t="s">
        <v>620</v>
      </c>
    </row>
    <row r="31" spans="1:6">
      <c r="A31" s="4" t="s">
        <v>621</v>
      </c>
    </row>
    <row r="32" spans="1:6">
      <c r="A32" s="3" t="s">
        <v>603</v>
      </c>
    </row>
    <row r="33" spans="1:6">
      <c r="A33" s="4" t="s">
        <v>619</v>
      </c>
      <c r="C33" s="4" t="s">
        <v>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7</v>
      </c>
    </row>
    <row r="3" spans="1:3">
      <c r="A3" s="3" t="s">
        <v>138</v>
      </c>
    </row>
    <row r="4" spans="1:3">
      <c r="A4" s="4" t="s">
        <v>109</v>
      </c>
      <c r="B4" s="5" t="n">
        <v>-8081200</v>
      </c>
      <c r="C4" s="5" t="n">
        <v>7399200</v>
      </c>
    </row>
    <row r="5" spans="1:3">
      <c r="A5" s="3" t="s">
        <v>139</v>
      </c>
    </row>
    <row r="6" spans="1:3">
      <c r="A6" s="4" t="s">
        <v>140</v>
      </c>
      <c r="B6" s="6" t="n">
        <v>3408700</v>
      </c>
      <c r="C6" s="6" t="n">
        <v>-791500</v>
      </c>
    </row>
    <row r="7" spans="1:3">
      <c r="A7" s="4" t="s">
        <v>92</v>
      </c>
      <c r="B7" s="6" t="n">
        <v>0</v>
      </c>
      <c r="C7" s="6" t="n">
        <v>-297400</v>
      </c>
    </row>
    <row r="8" spans="1:3">
      <c r="A8" s="4" t="s">
        <v>141</v>
      </c>
      <c r="B8" s="6" t="n">
        <v>-42700</v>
      </c>
      <c r="C8" s="6" t="n">
        <v>0</v>
      </c>
    </row>
    <row r="9" spans="1:3">
      <c r="A9" s="4" t="s">
        <v>96</v>
      </c>
      <c r="B9" s="6" t="n">
        <v>12637100</v>
      </c>
      <c r="C9" s="6" t="n">
        <v>12025600</v>
      </c>
    </row>
    <row r="10" spans="1:3">
      <c r="A10" s="4" t="s">
        <v>142</v>
      </c>
      <c r="B10" s="6" t="n">
        <v>61700</v>
      </c>
      <c r="C10" s="6" t="n">
        <v>0</v>
      </c>
    </row>
    <row r="11" spans="1:3">
      <c r="A11" s="4" t="s">
        <v>99</v>
      </c>
      <c r="B11" s="6" t="n">
        <v>2971500</v>
      </c>
      <c r="C11" s="6" t="n">
        <v>1002100</v>
      </c>
    </row>
    <row r="12" spans="1:3">
      <c r="A12" s="4" t="s">
        <v>143</v>
      </c>
      <c r="B12" s="6" t="n">
        <v>1615500</v>
      </c>
      <c r="C12" s="6" t="n">
        <v>1012300</v>
      </c>
    </row>
    <row r="13" spans="1:3">
      <c r="A13" s="4" t="s">
        <v>105</v>
      </c>
      <c r="B13" s="6" t="n">
        <v>2527000</v>
      </c>
      <c r="C13" s="6" t="n">
        <v>0</v>
      </c>
    </row>
    <row r="14" spans="1:3">
      <c r="A14" s="4" t="s">
        <v>58</v>
      </c>
      <c r="B14" s="6" t="n">
        <v>-1390000</v>
      </c>
      <c r="C14" s="6" t="n">
        <v>-4296800</v>
      </c>
    </row>
    <row r="15" spans="1:3">
      <c r="A15" s="3" t="s">
        <v>144</v>
      </c>
    </row>
    <row r="16" spans="1:3">
      <c r="A16" s="4" t="s">
        <v>145</v>
      </c>
      <c r="B16" s="6" t="n">
        <v>-537400</v>
      </c>
      <c r="C16" s="6" t="n">
        <v>1000700</v>
      </c>
    </row>
    <row r="17" spans="1:3">
      <c r="A17" s="4" t="s">
        <v>42</v>
      </c>
      <c r="B17" s="6" t="n">
        <v>-133100</v>
      </c>
      <c r="C17" s="6" t="n">
        <v>-510700</v>
      </c>
    </row>
    <row r="18" spans="1:3">
      <c r="A18" s="4" t="s">
        <v>146</v>
      </c>
      <c r="B18" s="6" t="n">
        <v>-457800</v>
      </c>
      <c r="C18" s="6" t="n">
        <v>-123500</v>
      </c>
    </row>
    <row r="19" spans="1:3">
      <c r="A19" s="4" t="s">
        <v>147</v>
      </c>
      <c r="B19" s="6" t="n">
        <v>22500</v>
      </c>
      <c r="C19" s="6" t="n">
        <v>0</v>
      </c>
    </row>
    <row r="20" spans="1:3">
      <c r="A20" s="4" t="s">
        <v>51</v>
      </c>
      <c r="B20" s="6" t="n">
        <v>1802700</v>
      </c>
      <c r="C20" s="6" t="n">
        <v>-572000</v>
      </c>
    </row>
    <row r="21" spans="1:3">
      <c r="A21" s="4" t="s">
        <v>52</v>
      </c>
      <c r="B21" s="6" t="n">
        <v>-14800</v>
      </c>
      <c r="C21" s="6" t="n">
        <v>0</v>
      </c>
    </row>
    <row r="22" spans="1:3">
      <c r="A22" s="4" t="s">
        <v>148</v>
      </c>
      <c r="B22" s="6" t="n">
        <v>-147100</v>
      </c>
      <c r="C22" s="6" t="n">
        <v>188100</v>
      </c>
    </row>
    <row r="23" spans="1:3">
      <c r="A23" s="4" t="s">
        <v>149</v>
      </c>
      <c r="B23" s="6" t="n">
        <v>3552600</v>
      </c>
      <c r="C23" s="6" t="n">
        <v>-2171000</v>
      </c>
    </row>
    <row r="24" spans="1:3">
      <c r="A24" s="4" t="s">
        <v>56</v>
      </c>
      <c r="B24" s="6" t="n">
        <v>-4100</v>
      </c>
      <c r="C24" s="6" t="n">
        <v>-232300</v>
      </c>
    </row>
    <row r="25" spans="1:3">
      <c r="A25" s="4" t="s">
        <v>150</v>
      </c>
      <c r="B25" s="6" t="n">
        <v>827300</v>
      </c>
      <c r="C25" s="6" t="n">
        <v>608500</v>
      </c>
    </row>
    <row r="26" spans="1:3">
      <c r="A26" s="4" t="s">
        <v>59</v>
      </c>
      <c r="B26" s="6" t="n">
        <v>-677200</v>
      </c>
      <c r="C26" s="6" t="n">
        <v>329400</v>
      </c>
    </row>
    <row r="27" spans="1:3">
      <c r="A27" s="4" t="s">
        <v>151</v>
      </c>
      <c r="B27" s="6" t="n">
        <v>17941200</v>
      </c>
      <c r="C27" s="6" t="n">
        <v>14570700</v>
      </c>
    </row>
    <row r="28" spans="1:3">
      <c r="A28" s="3" t="s">
        <v>152</v>
      </c>
    </row>
    <row r="29" spans="1:3">
      <c r="A29" s="4" t="s">
        <v>153</v>
      </c>
      <c r="B29" s="6" t="n">
        <v>11688400</v>
      </c>
      <c r="C29" s="6" t="n">
        <v>12741200</v>
      </c>
    </row>
    <row r="30" spans="1:3">
      <c r="A30" s="4" t="s">
        <v>154</v>
      </c>
      <c r="B30" s="6" t="n">
        <v>4945200</v>
      </c>
      <c r="C30" s="6" t="n">
        <v>193000</v>
      </c>
    </row>
    <row r="31" spans="1:3">
      <c r="A31" s="4" t="s">
        <v>155</v>
      </c>
      <c r="B31" s="6" t="n">
        <v>0</v>
      </c>
      <c r="C31" s="6" t="n">
        <v>-7614200</v>
      </c>
    </row>
    <row r="32" spans="1:3">
      <c r="A32" s="4" t="s">
        <v>156</v>
      </c>
      <c r="B32" s="6" t="n">
        <v>-22844300</v>
      </c>
      <c r="C32" s="6" t="n">
        <v>-32063100</v>
      </c>
    </row>
    <row r="33" spans="1:3">
      <c r="A33" s="4" t="s">
        <v>157</v>
      </c>
      <c r="B33" s="6" t="n">
        <v>-2875100</v>
      </c>
      <c r="C33" s="6" t="n">
        <v>0</v>
      </c>
    </row>
    <row r="34" spans="1:3">
      <c r="A34" s="4" t="s">
        <v>158</v>
      </c>
      <c r="B34" s="6" t="n">
        <v>-9085800</v>
      </c>
      <c r="C34" s="6" t="n">
        <v>-26743100</v>
      </c>
    </row>
    <row r="35" spans="1:3">
      <c r="A35" s="3" t="s">
        <v>159</v>
      </c>
    </row>
    <row r="36" spans="1:3">
      <c r="A36" s="4" t="s">
        <v>160</v>
      </c>
      <c r="B36" s="6" t="n">
        <v>21000000</v>
      </c>
      <c r="C36" s="6" t="n">
        <v>35900000</v>
      </c>
    </row>
    <row r="37" spans="1:3">
      <c r="A37" s="4" t="s">
        <v>161</v>
      </c>
      <c r="B37" s="6" t="n">
        <v>-32600000</v>
      </c>
      <c r="C37" s="6" t="n">
        <v>-12000000</v>
      </c>
    </row>
    <row r="38" spans="1:3">
      <c r="A38" s="4" t="s">
        <v>162</v>
      </c>
      <c r="B38" s="6" t="n">
        <v>-70000</v>
      </c>
      <c r="C38" s="6" t="n">
        <v>-1152500</v>
      </c>
    </row>
    <row r="39" spans="1:3">
      <c r="A39" s="4" t="s">
        <v>163</v>
      </c>
      <c r="B39" s="6" t="n">
        <v>-4300700</v>
      </c>
      <c r="C39" s="6" t="n">
        <v>-4111700</v>
      </c>
    </row>
    <row r="40" spans="1:3">
      <c r="A40" s="4" t="s">
        <v>164</v>
      </c>
      <c r="B40" s="6" t="n">
        <v>-15970700</v>
      </c>
      <c r="C40" s="6" t="n">
        <v>18635800</v>
      </c>
    </row>
    <row r="41" spans="1:3">
      <c r="A41" s="4" t="s">
        <v>165</v>
      </c>
      <c r="B41" s="6" t="n">
        <v>-7115300</v>
      </c>
      <c r="C41" s="6" t="n">
        <v>6463400</v>
      </c>
    </row>
    <row r="42" spans="1:3">
      <c r="A42" s="4" t="s">
        <v>166</v>
      </c>
      <c r="B42" s="6" t="n">
        <v>8657800</v>
      </c>
      <c r="C42" s="6" t="n">
        <v>2194400</v>
      </c>
    </row>
    <row r="43" spans="1:3">
      <c r="A43" s="4" t="s">
        <v>167</v>
      </c>
      <c r="B43" s="5" t="n">
        <v>1542500</v>
      </c>
      <c r="C43" s="5" t="n">
        <v>8657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8</v>
      </c>
      <c r="B1" s="2" t="s">
        <v>1</v>
      </c>
    </row>
    <row r="2" spans="1:3">
      <c r="B2" s="2" t="s">
        <v>2</v>
      </c>
      <c r="C2" s="2" t="s">
        <v>37</v>
      </c>
    </row>
    <row r="3" spans="1:3">
      <c r="A3" s="3" t="s">
        <v>169</v>
      </c>
    </row>
    <row r="4" spans="1:3">
      <c r="A4" s="4" t="s">
        <v>170</v>
      </c>
      <c r="B4" s="5" t="n">
        <v>8173900</v>
      </c>
      <c r="C4" s="5" t="n">
        <v>6642300</v>
      </c>
    </row>
    <row r="5" spans="1:3">
      <c r="A5" s="4" t="s">
        <v>171</v>
      </c>
      <c r="B5" s="6" t="n">
        <v>1063200</v>
      </c>
      <c r="C5" s="5" t="n">
        <v>800</v>
      </c>
    </row>
    <row r="6" spans="1:3">
      <c r="A6" s="4" t="s">
        <v>172</v>
      </c>
      <c r="B6" s="6" t="n">
        <v>2002900</v>
      </c>
    </row>
    <row r="7" spans="1:3">
      <c r="A7" s="4" t="s">
        <v>127</v>
      </c>
      <c r="C7" s="6" t="n">
        <v>150000</v>
      </c>
    </row>
    <row r="8" spans="1:3">
      <c r="A8" s="4" t="s">
        <v>126</v>
      </c>
      <c r="C8" s="5" t="n">
        <v>2532700</v>
      </c>
    </row>
    <row r="9" spans="1:3">
      <c r="A9" s="4" t="s">
        <v>122</v>
      </c>
    </row>
    <row r="10" spans="1:3">
      <c r="A10" s="3" t="s">
        <v>169</v>
      </c>
    </row>
    <row r="11" spans="1:3">
      <c r="A11" s="4" t="s">
        <v>171</v>
      </c>
      <c r="B11" s="5" t="n">
        <v>627000</v>
      </c>
    </row>
    <row r="12" spans="1:3">
      <c r="A12" s="4" t="s">
        <v>173</v>
      </c>
      <c r="B12" s="6" t="n">
        <v>129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9:02:03Z</dcterms:created>
  <dcterms:modified xmlns:dcterms="http://purl.org/dc/terms/" xmlns:xsi="http://www.w3.org/2001/XMLSchema-instance" xsi:type="dcterms:W3CDTF">2019-03-18T19:02:03Z</dcterms:modified>
</cp:coreProperties>
</file>